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Employee Stock Ownership Plan" sheetId="12" state="visible" r:id="rId12"/>
    <sheet xmlns:r="http://schemas.openxmlformats.org/officeDocument/2006/relationships" name="Investment Securities" sheetId="13" state="visible" r:id="rId13"/>
    <sheet xmlns:r="http://schemas.openxmlformats.org/officeDocument/2006/relationships" name="Loans Receivable and Related Al" sheetId="14" state="visible" r:id="rId14"/>
    <sheet xmlns:r="http://schemas.openxmlformats.org/officeDocument/2006/relationships" name="Regulatory Matters" sheetId="15" state="visible" r:id="rId15"/>
    <sheet xmlns:r="http://schemas.openxmlformats.org/officeDocument/2006/relationships" name="Derivatives and Hedging Activi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omprehensive Income" sheetId="19" state="visible" r:id="rId19"/>
    <sheet xmlns:r="http://schemas.openxmlformats.org/officeDocument/2006/relationships" name="Equity Based Incentive Compensa" sheetId="20" state="visible" r:id="rId20"/>
    <sheet xmlns:r="http://schemas.openxmlformats.org/officeDocument/2006/relationships" name="Summary of Significant Accoun21" sheetId="21" state="visible" r:id="rId21"/>
    <sheet xmlns:r="http://schemas.openxmlformats.org/officeDocument/2006/relationships" name="Earnings Per Share (Tables)" sheetId="22" state="visible" r:id="rId22"/>
    <sheet xmlns:r="http://schemas.openxmlformats.org/officeDocument/2006/relationships" name="Investment Securities (Tables)" sheetId="23" state="visible" r:id="rId23"/>
    <sheet xmlns:r="http://schemas.openxmlformats.org/officeDocument/2006/relationships" name="Loans Receivable and Related 24" sheetId="24" state="visible" r:id="rId24"/>
    <sheet xmlns:r="http://schemas.openxmlformats.org/officeDocument/2006/relationships" name="Regulatory Matters (Tables)" sheetId="25" state="visible" r:id="rId25"/>
    <sheet xmlns:r="http://schemas.openxmlformats.org/officeDocument/2006/relationships" name="Derivatives and Hedging Activ26"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Comprehensive Income (Tables)" sheetId="29" state="visible" r:id="rId29"/>
    <sheet xmlns:r="http://schemas.openxmlformats.org/officeDocument/2006/relationships" name="Equity Based Incentive Compen30" sheetId="30" state="visible" r:id="rId30"/>
    <sheet xmlns:r="http://schemas.openxmlformats.org/officeDocument/2006/relationships" name="Earnings Per Share (Details)" sheetId="31" state="visible" r:id="rId31"/>
    <sheet xmlns:r="http://schemas.openxmlformats.org/officeDocument/2006/relationships" name="Earnings Per Share (Details Nar" sheetId="32" state="visible" r:id="rId32"/>
    <sheet xmlns:r="http://schemas.openxmlformats.org/officeDocument/2006/relationships" name="Employee Stock Ownership Plan (" sheetId="33" state="visible" r:id="rId33"/>
    <sheet xmlns:r="http://schemas.openxmlformats.org/officeDocument/2006/relationships" name="Investment Securities (Details)" sheetId="34" state="visible" r:id="rId34"/>
    <sheet xmlns:r="http://schemas.openxmlformats.org/officeDocument/2006/relationships" name="Investment Securities (Details " sheetId="35" state="visible" r:id="rId35"/>
    <sheet xmlns:r="http://schemas.openxmlformats.org/officeDocument/2006/relationships" name="Investment Securities (Detail36" sheetId="36" state="visible" r:id="rId36"/>
    <sheet xmlns:r="http://schemas.openxmlformats.org/officeDocument/2006/relationships" name="Investment Securities (Detail37" sheetId="37" state="visible" r:id="rId37"/>
    <sheet xmlns:r="http://schemas.openxmlformats.org/officeDocument/2006/relationships" name="Regulatory Matters (Details)" sheetId="38" state="visible" r:id="rId38"/>
    <sheet xmlns:r="http://schemas.openxmlformats.org/officeDocument/2006/relationships" name="Regulatory Matters (Details Nar" sheetId="39" state="visible" r:id="rId39"/>
    <sheet xmlns:r="http://schemas.openxmlformats.org/officeDocument/2006/relationships" name="Derivatives and Hedging Activ40" sheetId="40" state="visible" r:id="rId40"/>
    <sheet xmlns:r="http://schemas.openxmlformats.org/officeDocument/2006/relationships" name="Derivatives and Hedging Activ41" sheetId="41" state="visible" r:id="rId41"/>
    <sheet xmlns:r="http://schemas.openxmlformats.org/officeDocument/2006/relationships" name="Derivatives and Hedging Activ42" sheetId="42" state="visible" r:id="rId42"/>
    <sheet xmlns:r="http://schemas.openxmlformats.org/officeDocument/2006/relationships" name="Fair Value Measurements (Detail" sheetId="43" state="visible" r:id="rId43"/>
    <sheet xmlns:r="http://schemas.openxmlformats.org/officeDocument/2006/relationships" name="Fair Value Measurements (Deta44" sheetId="44" state="visible" r:id="rId44"/>
    <sheet xmlns:r="http://schemas.openxmlformats.org/officeDocument/2006/relationships" name="Fair Value Measurements (Deta45" sheetId="45" state="visible" r:id="rId45"/>
    <sheet xmlns:r="http://schemas.openxmlformats.org/officeDocument/2006/relationships" name="Fair Value Measurements (Deta46" sheetId="46" state="visible" r:id="rId46"/>
    <sheet xmlns:r="http://schemas.openxmlformats.org/officeDocument/2006/relationships" name="Income Taxes (Details)" sheetId="47" state="visible" r:id="rId47"/>
    <sheet xmlns:r="http://schemas.openxmlformats.org/officeDocument/2006/relationships" name="Income Taxes (Details Narrative" sheetId="48" state="visible" r:id="rId48"/>
    <sheet xmlns:r="http://schemas.openxmlformats.org/officeDocument/2006/relationships" name="Comprehensive Income (Details)" sheetId="49" state="visible" r:id="rId49"/>
    <sheet xmlns:r="http://schemas.openxmlformats.org/officeDocument/2006/relationships" name="Comprehensive Income (Details 1" sheetId="50" state="visible" r:id="rId50"/>
    <sheet xmlns:r="http://schemas.openxmlformats.org/officeDocument/2006/relationships" name="Equity Based Incentive Compen51" sheetId="51" state="visible" r:id="rId51"/>
    <sheet xmlns:r="http://schemas.openxmlformats.org/officeDocument/2006/relationships" name="Equity Based Incentive Compen52" sheetId="52" state="visible" r:id="rId52"/>
    <sheet xmlns:r="http://schemas.openxmlformats.org/officeDocument/2006/relationships" name="Equity Based Incentive Compen53" sheetId="53" state="visible" r:id="rId53"/>
  </sheets>
  <definedNames/>
  <calcPr calcId="124519" fullCalcOnLoad="1"/>
</workbook>
</file>

<file path=xl/sharedStrings.xml><?xml version="1.0" encoding="utf-8"?>
<sst xmlns="http://schemas.openxmlformats.org/spreadsheetml/2006/main" uniqueCount="605">
  <si>
    <t>Document and Entity Information - shares</t>
  </si>
  <si>
    <t>9 Months Ended</t>
  </si>
  <si>
    <t>Jun. 30, 2018</t>
  </si>
  <si>
    <t>Aug. 09, 2018</t>
  </si>
  <si>
    <t>Total investment securities Gross Unrealized Gains</t>
  </si>
  <si>
    <t>Entity Registrant Name</t>
  </si>
  <si>
    <t>MALVERN BANCORP, INC.</t>
  </si>
  <si>
    <t>Entity Central Index Key</t>
  </si>
  <si>
    <t>Document Type</t>
  </si>
  <si>
    <t>10-Q</t>
  </si>
  <si>
    <t>Trading Symbol</t>
  </si>
  <si>
    <t>MLVF</t>
  </si>
  <si>
    <t>Document Period End Date</t>
  </si>
  <si>
    <t>Jun. 30,
		2018</t>
  </si>
  <si>
    <t>Amendment Flag</t>
  </si>
  <si>
    <t>false</t>
  </si>
  <si>
    <t>Current Fiscal Year End Date</t>
  </si>
  <si>
    <t>--09-30</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CONSOLIDATED STATEMENTS OF FINANCIAL CONDITION (Unaudited) - USD ($) $ in Thousands</t>
  </si>
  <si>
    <t>Sep. 30, 2017</t>
  </si>
  <si>
    <t>Assets</t>
  </si>
  <si>
    <t>Cash and due from depository institutions</t>
  </si>
  <si>
    <t>Interest bearing deposits in depository institutions</t>
  </si>
  <si>
    <t>Cash and Cash Equivalents</t>
  </si>
  <si>
    <t>Investment securities available for sale, at fair value (amortized cost of $34.8 million and $14.9 million at June 30, 2018 and September 30, 2017, respectively)</t>
  </si>
  <si>
    <t>Investment securities held to maturity, at cost (fair value of $30.0 million and $34.6 million at June 30, 2018 and September 30, 2017, respectively)</t>
  </si>
  <si>
    <t>Restricted stock, at cost</t>
  </si>
  <si>
    <t>Loans receivable, net of allowance for loan losses of $9.0 million and $8.4 million, respectively</t>
  </si>
  <si>
    <t>Accrued interest receivable</t>
  </si>
  <si>
    <t>Property and equipment, net</t>
  </si>
  <si>
    <t>Deferred income taxes, net</t>
  </si>
  <si>
    <t>Bank-owned life insurance</t>
  </si>
  <si>
    <t>Other assets</t>
  </si>
  <si>
    <t>Total Assets</t>
  </si>
  <si>
    <t>Deposits:</t>
  </si>
  <si>
    <t>Deposits-noninterest-bearing</t>
  </si>
  <si>
    <t>Deposits-interest-bearing</t>
  </si>
  <si>
    <t>Total Deposits</t>
  </si>
  <si>
    <t>FHLB advances</t>
  </si>
  <si>
    <t>Other short-term borrowings</t>
  </si>
  <si>
    <t>Subordinated debt</t>
  </si>
  <si>
    <t>Advances from borrowers for taxes and insurance</t>
  </si>
  <si>
    <t>Accrued interest payable</t>
  </si>
  <si>
    <t>Other liabilities</t>
  </si>
  <si>
    <t>Total Liabilities</t>
  </si>
  <si>
    <t>Commitments and Contingencies</t>
  </si>
  <si>
    <t xml:space="preserve"> </t>
  </si>
  <si>
    <t>Shareholders' Equity</t>
  </si>
  <si>
    <t>Preferred stock, $0.01 par value, 10,000,000 shares authorized, none issued</t>
  </si>
  <si>
    <t>Common stock, $0.01 par value, 50,000,000 shares authorized, issued and outstanding: 6,575,179 and 6,572,684 shares at June 30, 2018 and September 30, 2017, respectively</t>
  </si>
  <si>
    <t>Additional paid-in-capital</t>
  </si>
  <si>
    <t>Retained earnings</t>
  </si>
  <si>
    <t>Unearned Employee Stock Ownership Plan (ESOP) shares</t>
  </si>
  <si>
    <t>Accumulated other comprehensive income</t>
  </si>
  <si>
    <t>Total Shareholders' Equity</t>
  </si>
  <si>
    <t>Total Liabilities and Shareholders' Equity</t>
  </si>
  <si>
    <t>CONSOLIDATED STATEMENTS OF FINANCIAL CONDITION (Parenthetical) - USD ($) $ in Thousands</t>
  </si>
  <si>
    <t>Statement of Financial Position [Abstract]</t>
  </si>
  <si>
    <t>Investment securities available for sale, fair value</t>
  </si>
  <si>
    <t>Investment securities held to maturity, fair value</t>
  </si>
  <si>
    <t>Allowance for loan losses</t>
  </si>
  <si>
    <t>Preferred stock, par value (in dollars per share)</t>
  </si>
  <si>
    <t>Preferred stock, authorized</t>
  </si>
  <si>
    <t>Common stock, par value (in dollars per share)</t>
  </si>
  <si>
    <t>Common stock, authorized</t>
  </si>
  <si>
    <t>Common stock, issued</t>
  </si>
  <si>
    <t>Common stock, outstanding</t>
  </si>
  <si>
    <t>CONSOLIDATED STATEMENTS OF OPERATIONS (Unaudited) - USD ($) $ in Thousands</t>
  </si>
  <si>
    <t>3 Months Ended</t>
  </si>
  <si>
    <t>Jun. 30, 2017</t>
  </si>
  <si>
    <t>Interest and Dividend Income</t>
  </si>
  <si>
    <t>Loans, including fees</t>
  </si>
  <si>
    <t>Investment securities, taxable</t>
  </si>
  <si>
    <t>Investment securities, tax-exempt</t>
  </si>
  <si>
    <t>Dividends, restricted stock</t>
  </si>
  <si>
    <t>Interest-bearing cash accounts</t>
  </si>
  <si>
    <t>Total Interest and Dividend Income</t>
  </si>
  <si>
    <t>Interest Expense</t>
  </si>
  <si>
    <t>Deposits</t>
  </si>
  <si>
    <t>Short-term borrowings</t>
  </si>
  <si>
    <t>Long-term borrowings</t>
  </si>
  <si>
    <t>Total Interest Expense</t>
  </si>
  <si>
    <t>Net interest income</t>
  </si>
  <si>
    <t>Provision for Loan Losses</t>
  </si>
  <si>
    <t>Net Interest Income after Provision for Loan Losses</t>
  </si>
  <si>
    <t>Other Income</t>
  </si>
  <si>
    <t>Service charges and other fees</t>
  </si>
  <si>
    <t>Rental income-other</t>
  </si>
  <si>
    <t>Net gains on sales of investments</t>
  </si>
  <si>
    <t>Net gains on sale of real estate</t>
  </si>
  <si>
    <t>Net gains on sale of loans</t>
  </si>
  <si>
    <t>Earnings on bank-owned life insurance</t>
  </si>
  <si>
    <t>Total Other Income</t>
  </si>
  <si>
    <t>Other Expense</t>
  </si>
  <si>
    <t>Salaries and employee benefits</t>
  </si>
  <si>
    <t>Occupancy expense</t>
  </si>
  <si>
    <t>Federal deposit insurance premium</t>
  </si>
  <si>
    <t>Advertising</t>
  </si>
  <si>
    <t>Data processing</t>
  </si>
  <si>
    <t>Professional fees</t>
  </si>
  <si>
    <t>Other operating expenses</t>
  </si>
  <si>
    <t>Total Other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Dividends Declared Per Share (in dollars per share)</t>
  </si>
  <si>
    <t>CONSOLIDATED STATEMENTS OF COMPREHENSIVE INCOME (Unaudited) - USD ($) $ in Thousands</t>
  </si>
  <si>
    <t>Statement of Comprehensive Income [Abstract]</t>
  </si>
  <si>
    <t>Other Comprehensive Income (loss), Net of Tax:</t>
  </si>
  <si>
    <t>Unrealized holding gains (losses) on available-for-sale securities</t>
  </si>
  <si>
    <t>Tax effect</t>
  </si>
  <si>
    <t>Net of tax amount</t>
  </si>
  <si>
    <t>Reclassification adjustment for net gains arising during the period</t>
  </si>
  <si>
    <t>[1]</t>
  </si>
  <si>
    <t>Accretion of unrealized holding losses on securities transferred from available-for-sale to held-to-maturity</t>
  </si>
  <si>
    <t>[2]</t>
  </si>
  <si>
    <t>Fair value adjustments on derivatives</t>
  </si>
  <si>
    <t>Total other comprehensive income (loss)</t>
  </si>
  <si>
    <t>Total comprehensive income</t>
  </si>
  <si>
    <t>Amounts are included in net gains on sales of investments, net on the Consolidated Statements of Operations in total other income.</t>
  </si>
  <si>
    <t>Amounts are included in interest and dividends on investment securities on the Consolidated Statements of Operations.</t>
  </si>
  <si>
    <t>CONSOLIDATED STATEMENTS OF CHANGES IN SHAREHOLDERS' EQUITY (Unaudited) - USD ($) $ in Thousands</t>
  </si>
  <si>
    <t>Common Stock [Member]</t>
  </si>
  <si>
    <t>Additional Paid-in Capital [Member]</t>
  </si>
  <si>
    <t>Retained Earnings [Member]</t>
  </si>
  <si>
    <t>Unearned ESOP Shares [Member]</t>
  </si>
  <si>
    <t>Accumulated Other Comprehensive Income (Loss) [Member]</t>
  </si>
  <si>
    <t>Total</t>
  </si>
  <si>
    <t>Balance at beginning at Sep. 30, 2016</t>
  </si>
  <si>
    <t>Increase (Decrease) in Stockholders' Equity [Roll Forward]</t>
  </si>
  <si>
    <t>Other comprehensive income</t>
  </si>
  <si>
    <t>Committed to be released ESOP shares (10,800 shares)</t>
  </si>
  <si>
    <t>Stock based compensation</t>
  </si>
  <si>
    <t>Balance at ending at Jun. 30, 2017</t>
  </si>
  <si>
    <t>Balance at beginning at Sep. 30, 2017</t>
  </si>
  <si>
    <t>Reclassification of certain tax effects from accumulated other comprehensive income</t>
  </si>
  <si>
    <t>Balance at ending at Jun. 30, 2018</t>
  </si>
  <si>
    <t>CONSOLIDATED STATEMENTS OF CHANGES IN SHAREHOLDERS' EQUITY (Unaudited) (Parenthetical) - shares</t>
  </si>
  <si>
    <t>Statement of Stockholders' Equity [Abstract]</t>
  </si>
  <si>
    <t>Committed to be released ESOP shares</t>
  </si>
  <si>
    <t>CONSOLIDATED STATEMENTS OF CASH FLOWS (Unaudited) - USD ($) $ in Thousands</t>
  </si>
  <si>
    <t>Cash Flows from Operating Activities</t>
  </si>
  <si>
    <t>Net income</t>
  </si>
  <si>
    <t>Adjustments to reconcile net income to net cash provided by operating activities:</t>
  </si>
  <si>
    <t>Depreciation expense</t>
  </si>
  <si>
    <t>Provision for loan losses</t>
  </si>
  <si>
    <t>Deferred income taxes expense</t>
  </si>
  <si>
    <t>ESOP expense</t>
  </si>
  <si>
    <t>Amortization of premiums and discounts on investment securities, net</t>
  </si>
  <si>
    <t>Accretion of loan origination fees and costs</t>
  </si>
  <si>
    <t>Amortization of mortgage service rights</t>
  </si>
  <si>
    <t>Net gain on sale of investment securities available-for-sale</t>
  </si>
  <si>
    <t>Net gain on sale of real estate</t>
  </si>
  <si>
    <t>Net gain on sale of secondary market loans</t>
  </si>
  <si>
    <t>Proceeds on sale of secondary market loans</t>
  </si>
  <si>
    <t>Originations of secondary market loans</t>
  </si>
  <si>
    <t>Increase in accrued interest receivable</t>
  </si>
  <si>
    <t>Increase in accrued interest payable</t>
  </si>
  <si>
    <t>(Decrease) increase in other liabilities</t>
  </si>
  <si>
    <t>Increase in other assets</t>
  </si>
  <si>
    <t>Increase in income tax receivable</t>
  </si>
  <si>
    <t>Amortization of subordinated debt</t>
  </si>
  <si>
    <t>Net Cash Provided by Operating Activities</t>
  </si>
  <si>
    <t>Investment securities available-for-sale:</t>
  </si>
  <si>
    <t>Purchases</t>
  </si>
  <si>
    <t>Sales</t>
  </si>
  <si>
    <t>Maturities, calls and principal repayments</t>
  </si>
  <si>
    <t>Investment securities held-to-maturity:</t>
  </si>
  <si>
    <t>(Loan originations) and principal collections, net</t>
  </si>
  <si>
    <t>Net increase in restricted stock</t>
  </si>
  <si>
    <t>Proceeds from sale of property and equipment</t>
  </si>
  <si>
    <t>Purchases of property and equipment</t>
  </si>
  <si>
    <t>Net Cash Used in Investing Activities</t>
  </si>
  <si>
    <t>Cash Flows from Financing Activities</t>
  </si>
  <si>
    <t>Net (decrease) increase in deposits</t>
  </si>
  <si>
    <t>Net increase in short-term borrowings</t>
  </si>
  <si>
    <t>Proceeds from long-term borrowings</t>
  </si>
  <si>
    <t>Repayment of long-term borrowings</t>
  </si>
  <si>
    <t>Repayment of other borrowed money</t>
  </si>
  <si>
    <t>Increase in advances from borrowers for taxes and insurance</t>
  </si>
  <si>
    <t>Proceeds from issuance of subordinated debt</t>
  </si>
  <si>
    <t>Net Cash Provided by Financing Activities</t>
  </si>
  <si>
    <t>Net Increase (Decrease) in Cash and Cash Equivalents</t>
  </si>
  <si>
    <t>Cash and Cash Equivalent - Beginning</t>
  </si>
  <si>
    <t>Cash and Cash Equivalent - Ending</t>
  </si>
  <si>
    <t>Supplementary Cash Flows Information</t>
  </si>
  <si>
    <t>Interest paid</t>
  </si>
  <si>
    <t>Income taxes paid</t>
  </si>
  <si>
    <t>The Company</t>
  </si>
  <si>
    <t>Organization, Consolidation and Presentation of Financial Statements [Abstract]</t>
  </si>
  <si>
    <t>Note
1 – The Company
Malvern
Bancorp, Inc. (the “Company” or “Malvern Bancorp”) is the holding company for Malvern Bank, National Association
(the “Bank”), a national bank that was originally organized in 1887 as a federally-chartered savings bank. Malvern
Bank, National Association now serves as one of the oldest banks headquartered on the Philadelphia Main Line. For more than a
century, the Bank has been committed to helping people build prosperous communities as a trusted financial partner, forging lasting
relationships through teamwork, respect and integrity. The
Bank conducts business from its headquarters in Paoli, Pennsylvania, a suburb of Philadelphia and through its nine other banking
locations in Chester, Delaware and Bucks counties, Pennsylvania and Morristown, New Jersey, its New Jersey regional headquarters.
The Bank also maintains new representative offices in Palm Beach, Florida and Montchanin, Delaware. The Bank’s wholly-owned
subsidiary, Malvern Insurance Associates, LLC (“Malvern Insurance”) offers a full line of business and personal insurance
products.</t>
  </si>
  <si>
    <t>Summary of Significant Accounting Policies</t>
  </si>
  <si>
    <t>Accounting Policies [Abstract]</t>
  </si>
  <si>
    <t>Note
2 – Summary of Significant Accounting Policies Basis
of financial statement presentation. The
accompanying unaudited condensed consolidated financial statements present the Company’s financial position at June 30,
2018 and the results of operations for the three-and nine-month periods ended June 30, 2018 and 2017, and cash flows for the nine-month
periods ended June 30, 2018 and 2017. In Management’s opinion, the unaudited Condensed Consolidated Financial Statements
contain all adjustments, which include normal and recurring adjustments, necessary for a fair presentation of the financial position
and results of operations for the interim periods presented. These unaudited condensed consolidated financial statements should
be read in conjunction with the consolidated financial statements and note disclosures included in the Company’s Form 10-K
filed with the Securities and Exchange Commission (“SEC”) on December 29, 2017. The consolidated results of operations
for the three-and nine-month periods ended June 30, 2018 and the consolidated statements of cash flows for the nine-month periods
ended June 30, 2018 are not necessarily indicative of the results of operations or cash flows for the full year ending September
30, 2018 or any other period. There
have been no significant changes to our Critical Accounting Policies as described in our 2017 Annual Report on Form 10-K. Recently
Issued Accounting Standards Depository
and Lending. Codification Improvements to Topic 942, Financial Services-Depository and Lending Income
Taxes. Amendments to SEC Paragraphs Pursuant to SEC Staff Accounting Bulletin
No. 118 Investments
and Regulated Operations. Investments — Debt Securities (Topic 320) and
Regulated Operations (Topic 980): Amendments to SEC Paragraphs Pursuant to SEC Staff Accounting Bulletin No. 117 and SEC Release
No. 33-9273 Leases , Leases (Topic 842) Revenue
Recognition. Recently
Adopted Accounting Standards Income
Statement. Income Statement — Reporting Comprehensive Income (Topic
220): Reclassification of Certain Tax Effects from Accumulated Other Comprehensive Income We have elected to early adopt the ASU as of
January 1, 2018. The adoption of the guidance resulted in a reclassification of an insignificant amount stranded
in accumulated other comprehensive income to retained earnings in the fiscal second quarter of 2018.</t>
  </si>
  <si>
    <t>Earnings Per Share</t>
  </si>
  <si>
    <t>Earnings Per Share [Abstract]</t>
  </si>
  <si>
    <t>Note
3 – Earnings Per Share Basic
earnings per common share is computed based on the weighted average number of shares outstanding reduced by unearned ESOP shares.
Diluted earnings per share is computed based on the weighted average number of shares outstanding and common stock equivalents
(“CSEs”) that would arise from the exercise of dilutive securities reduced by unearned ESOP shares. The Company did
not grant any stock options to purchase common stock or restricted shares during the three months ended June 30, 2018 and June
30, 2017. During the nine months ended June 30, 2018, the Company granted stock options to purchase 4,664 shares of common stock
and 4,768 restricted shares. During the nine months ended June 30, 2017, the Company granted stock options to purchase 7,000 shares
of common stock and 12,522 restricted shares. The
following table sets forth the composition of the weighted average shares (denominator) used in the earnings per share computations.
Three
Months Ended June 30, Nine
Months Ended June 30,
(Dollars
in thousands, except for share data) 2018 2017 2018 2017
Net
Income $ 2,243 $ 1,719 $ 4,664 $ 3,862
Weighted average
shares outstanding 6,573,178 6,578,062 6,572,849 6,566,138
Average
unearned ESOP shares (120,147 ) (134,547 ) (123,760 ) (138,160 )
Basic
weighted average shares outstanding 6,453,031 6,443,515 6,449,089 6,427,978
Plus:
effect of dilutive options 3,017 1,773 2,979 448
Diluted
weighted average common shares outstanding 6,456,048 6,445,288 6,452,068 6,428,426
Earnings per share:
Basic $ 0.35 $ 0.27 $ 0.72 $ 0.60
Diluted $ 0.35 $ 0.27 $ 0.72 $ 0.60</t>
  </si>
  <si>
    <t>Employee Stock Ownership Plan</t>
  </si>
  <si>
    <t>Employee Stock Ownership Plan (ESOP), Shares in ESOP [Abstract]</t>
  </si>
  <si>
    <t>Note
4 – Employee Stock Ownership Plan The
Company established 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common stock for approximately $2.6 million, an average price of $10.86 per share, which
was funded by a loan from Malvern Federal Bancorp, Inc. (the Company’s predecessor). The ESOP loan is being repaid principally
from the Bank’s contributions to the ESOP. The loan, which bears an interest rate of 5%, is being repaid in quarterly installments
through 2026. Shares are released to participants proportionately as the loan is repaid. During the three and nine months ended
June 30, 2018 and 2017 there were 3,600 and 10,800 shares, respectively, committed to be released. At June 30, 2018, there were
118,365 unallocated shares and 140,853 allocated shares held by the ESOP which had an aggregate fair value of approximately $2.9
million.</t>
  </si>
  <si>
    <t>Investment Securities</t>
  </si>
  <si>
    <t>Investments, Debt and Equity Securities [Abstract]</t>
  </si>
  <si>
    <t xml:space="preserve">Note
5 - Investment Securities The
Company’s investment securities are classified as available-for-sale or held-to-maturity at June 30, 2018 and at September
30, 2017.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June 30, 2018 and September 30, 2017.
June
30, 2018
Amortized Gross Gross Fair
(Dollars
in thousands)
Investment
Securities Available-for-Sale:
U.S. treasury
notes $ 19,985 $ — $ (31 ) $ 19,954
State and municipal
obligations 6,962 — (31 ) 6,931
Single issuer trust
preferred security 1,000 — (75 ) 925
Corporate debt securities 6,611 — (323 ) 6,288
Mutual fund 250 — — 250
Total 34,808 — (460 ) 34,348
Investment
Securities Held-to-Maturity:
U.S. government agencies $ 1,999 $ — $ (23 ) $ 1,976
State and municipal
obligations 8,239 7 (34 ) 8,212
Corporate debt securities 3,741 — (39 ) 3,702
Mortgage-backed securities:
Collateralized
mortgage obligations, fixed-rate 17,025 — (925 ) 16,100
Total $ 31,004 $ 7 $ (1,021 ) $ 29,990
Total
investment securities $ 65,812 $ 7 $ (1,481 ) $ 64,338
September
30, 2017
Amortized Gross Gross Fair
(Dollars
in thousands)
Investment
Securities Available-for-Sale:
State and
municipal obligations $ 6,992 $ 39 $ (2 ) $ 7,029
Single issuer trust
preferred security 1,000 — (66 ) 934
Corporate debt securities 6,627 — (253 ) 6,374
Mutual fund 250 — — 250
Total 14,869 39 (321 ) 14,587
Investment
Securities Held-to-Maturity:
U.S. government agencies $ 1,999 $ — $ (8 ) $ 1,991
State and municipal
obligations 9,574 89 — 9,663
Corporate debt securities 3,818 26 — 3,844
Mortgage-backed securities:
Collateralized
mortgage obligations, fixed-rate 19,524 1 (457 ) 19,068
Total $ 34,915 $ 116 $ (465 ) $ 34,566
Total
investment securities $ 49,784 $ 155 $ (786 ) $ 49,153 For
the three and nine months ended June 30, 2018, no available-for-sale investment securities were sold. For the nine months ended
June 30, 2017, proceeds of investment securities sold amounted to approximately $48.9 million and gross realized gains on investment
securities sold amounted to approximately $0.4 million. The
following tables indicate gross unrealized losses not recognized in income and fair value, aggregated by investment category and
the length of time individual securities have been in a continuous unrealized loss position at June 30, 2018 and September 30,
2017:
June
30, 2018
Less
than 12 Months More
than 12 Months Total
Fair Unrealized Fair Unrealized Fair Unrealized
(Dollars
in thousands)
Investment
Securities Available-for-Sale:
U.S. treasury
notes $ 19,954 $ (31 ) $ — $ — $ 19,954 $ (31 )
State and municipal
obligations 5,372 (27 ) 497 (4 ) 5,869 (31 )
Single issuer trust
preferred security — — 925 (75 ) 925 (75 )
Corporate
debt securities — — 6,288 (323 ) 6,288 (323 )
Total $ 25,326 $ (58 ) $ 7,710 $ (402 ) $ 33,036 $ (460 )
Investment
Securities Held-to-Maturity:
U.S. government agencies — — 1,976 (23 ) 1,976 (23 )
State and municipal
obligations 5,140 (34 ) — — 5,140 (34 )
Corporate securities 3,702 (39 ) — — 3,702 (39 )
Mortgage-backed securities:
CMO,
fixed-rate 741 (27 ) 15,359 (898 ) 16,100 (925 )
Total 9,583 (100 ) 17,335 (921 ) 26,918 (1,021 )
Total
investment securities $ 34,909 $ (158 ) $ 25,045 $ (1,323 ) $ 59,954 $ (1,481 )
September
30, 2017
Less
than 12 Months 12
Months or longer Total
Fair Unrealized Fair Unrealized Fair Unrealized
(Dollars
in thousands)
Investment
Securities Available-for-Sale:
State and
municipal obligations $ — $ — $ 500 $ (2 ) $ 500 $ (2 )
Single issuer trust
preferred security — — 934 (66 ) 934 (66 )
Corporate
debt securities — — 6,375 (253 ) 6,375 (253 )
Total $ — $ — $ 7,809 $ (321 ) $ 7,809 $ (321 )
Investment
Securities Held-to-Maturity:
U.S. government agencies $ — $ — $ 1,991 $ (8 ) $ 1,991 $ (8 )
State and municipal
obligations — — — — — —
Mortgage-backed securities:
CMO,
fixed-rate — — 18,902 (457 ) 18,902 (457 )
Total — — 20,893 (465 ) 20,893 (465 )
Total
investment securities $ — $ — $ 28,702 $ (786 ) $ 28,702 $ (786 ) As
of June 30, 2018, the estimated fair value of the securities disclosed above was primarily dependent upon the movement in market
interest rates, particularly given the negligible inherent credit risk associated with these securities. These investment securities
are comprised of securities that are rated investment grade by at least one bond credit rating service. Although the fair value
will fluctuate as market interest rates move, management believes that these fair values will recover as the underlying portfolios
mature and are reinvested in market rate yielding investments. As of June 30, 2018, the Company held two U.S. government treasury
notes, two U.S. government agency securities, thirteen municipal bonds, four corporate securities, thirty-seven mortgage-backed
securities and one single issuer trust preferred security which were in an unrealized loss position. The Company does not intend
to sell and expects that it is not more likely than not that it will be required to sell these securities until such time as the
value recovers or the securities mature. Management does not believe any individual unrealized loss as of June 30, 2018 represents
other-than-temporary impairment. Investment
securities having a carrying value of approximately $31.5 million and $9.6 million at June 30, 2018 and September 30, 2017, respectively,
were pledged to secure public deposits. The
following table presents information for investment securities at June 30, 2018, based on scheduled maturities. Actual maturities
can be expected to differ from scheduled maturities due to prepayment or early call options of the issuer.
June
30, 2018
Amortized
Cost Fair
Value
(Dollars
in thousands)
Investment
Securities Available-for-Sale:
Due
in one year or less $ 20,486 $ 20,452
Due
after one year through five years 7,041 6,915
Due
after five years through ten years 5,826 5,601
Due
after ten years 1,455 1,380
Total $ 34,808 $ 34,348
Investment
Securities Held-to-Maturity:
Due
in one year or less $ 1,000 $ 991
Due
after one year through five years 999 985
Due
after five years through ten years 5,612 5,562
Due
after ten years 6,368 6,352
Mortgage-backed
securities:
Collateralized
mortgage obligations, fixed-rate 17,025 16,100
Total $ 31,004 $ 29,990
Total
investment securities $ 65,812 $ 64,338 </t>
  </si>
  <si>
    <t>Loans Receivable and Related Allowance for Loan Losses</t>
  </si>
  <si>
    <t>Receivables [Abstract]</t>
  </si>
  <si>
    <t xml:space="preserve">Note
6 - Loans Receivable and Related Allowance for Loan Losses Loans
receivable in the Company’s portfolio consisted of the following at the dates indicated below:
June
30, September
30,
(Dollars
in thousands)
Residential
mortgage $ 192,901 $ 192,500
Construction
and Development:
Residential
and commercial 39,845 35,622
Land 15,565 18,377
Total
Construction and Development 55,410 53,999
Commercial:
Commercial
real estate 477,584 437,760
Farmland 12,058 1,723
Multi-family 45,204 39,768
Other 82,856 74,837
Total
Commercial 617,702 554,088
Consumer:
Home
equity lines of credit 14,446 16,509
Second
mortgages 19,063 22,480
Other 2,311 2,570
Total
Consumer 35,820 41,559
Total loans 901,833 842,146
Deferred loan fees
and cost, net 546 590
Allowance
for loan losses (9,024 ) (8,405 )
Total
loans receivable, net $ 893,355 $ 834,331 The
following tables summarize the primary classes of the allowance for loan losses (“ALLL”), segregated into the amount
required for loans individually evaluated for impairment and the amount required for loans collectively evaluated for impairment
as of June 30, 2018 and September 30, 2017. Activity in the allowance is presented for the three and nine months ended June 30,
2018 and 2017 and the year ended September 30, 2017, respectively.
Three
Months Ended June 30, 2018
Construction
and Development Commercial Consumer
Residential
Mortgage Residential
and Commercial Land Commercial
Real Estate Farmland Multi-family Other Home
Equity Lines of Credit Second
Mortgages Other Unallocated Total
(Dollars
in thousands)
Allowance
for loan losses:
Beginning
balance $ 987 $ 397 $ 158 $ 4,046 $ 82 $ 195 $ 490 $ 87 $ 407 $ 27 $ 1,589 $ 8,465
Charge-offs — — — — — — (45 ) — (5 ) — — (50 )
Recoveries — — — — — — 1 — 18 1 — 20
Provisions 48 25 (40 ) 122 (13 ) 89 32 (8 ) 53 (2 ) 283 589
Ending Balance $ 1,035 $ 422 $ 118 $ 4,168 $ 69 $ 284 $ 478 $ 79 $ 473 $ 26 $ 1,872 $ 9,024
Three
Months Ended June 30, 2017
Construction
and Development Commercial Consumer
Residential
Mortgage Residential
and Commercial Land Commercial
Real Estate Farmland Multi-family Other Home
Equity Lines of Credit Second
Mortgages Other Unallocated Total
(in
thousands)
Allowance
for loan losses:
Beginning
balance $ 1,042 $ 1,343 $ 128 $ 2,479 $ — $ 67 $ 369 $ 107 $ 415 $ 20 $ 1,211 $ 7,181
Charge-offs — — — — — — — — (64 ) — — (64 )
Recoveries 2 — — 9 — — 2 15 123 4 — 155
Provision
(Credit) (24 ) (660 ) 18 218 10 45 35 (25 ) (98 ) (7 ) 1,133 645
Ending Balance $ 1,020 $ 683 $ 146 $ 2,706 $ 10 $ 112 $ 406 $ 97 $ 376 $ 17 $ 2,344 $ 7,917
Nine
Months Ended June 30, 2018
Construction
and Development Commercial Consumer
Residential
Mortgage Residential
and Commercial Land Commercial
Real Estate Farmland Multi-family Other Home
Equity Lines of Credit Second
Mortgages Other Unallocated Total
(Dollars
in thousands)
Allowance
for loan losses:
Beginning
balance $ 1,004 $ 523 $ 132 $ 3,581 $ 9 $ 224 $ 541 $ 90 $ 402 $ 27 $ 1,872 $ 8,405
Charge-offs (6 ) — — (221 ) — — (45 ) — (59 ) (2 ) — (333 )
Recoveries 58 — — 10 — — 3 1 46 5 — 123
Provisions (21 ) (101 ) (14 ) 798 60 60 (21 ) (12 ) 84 (4 ) — 829
Ending Balance $ 1,035 $ 422 $ 118 $ 4,168 $ 69 $ 284 $ 478 $ 79 $ 473 $ 26 $ 1,872 $ 9,024
Ending
balance: individually evaluated for impairment $ — $ — $ — $ 570 $ — $ — $ — $ — $ 233 $ 1 $ — $ 804
Ending
balance: collectively evaluated for impairment $ 1,035 $ 422 $ 118 $ 3,598 $ 69 $ 284 $ 478 $ 79 $ 240 $ 25 $ 1,872 $ 8,220
Loans
receivable:
Ending balance $ 192,901 $ 39,845 $ 15,565 $ 477,584 $ 12,058 $ 45,204 $ 82,856 $ 14,446 $ 19,063 $ 2,311 $ 901,833
Ending
balance: individually evaluated for impairment $ 2,438 $ — $ 79 $ 17,504 $ — $ — $ — $ 34 $ 661 $ 1 $ 20,717
Ending
balance: collectively evaluated for impairment $ 190,463 $ 39,845 $ 15,486 $ 460,080 $ 12,058 $ 45,204 $ 82,856 $ 14,412 $ 18,402 $ 2,310 $ 881,116
Nine
Months Ended June 30, 2017
Construction
and Development Commercial Consumer
Residential
Mortgage Residential
and Commercial Land Commercial
Real Estate Farmland Multi-family Other Home
Equity Lines of Credit Second
Mortgages Other Unallocated Total
(in
thousands)
Allowance
for loan losses:
Beginning
balance $ 1,201 $ 199 $ 97 $ 1,874 $ — $ 109 $ 158 $ 116 $ 467 $ 34 $ 1,179 $ 5,434
Charge-offs — — — — — — — — (185 ) (5 ) — (190 )
Recoveries 2 90 — 39 — — 8 17 205 10 — 371
Provisions (183 ) 394 49 793 10 3 240 (36 ) (111 ) (22 ) 1,165 2,302
Ending Balance $ 1,020 $ 683 $ 146 $ 2,706 $ 10 $ 112 $ 406 $ 97 $ 376 $ 17 $ 2,344 $ 7,917
Ending
balance: individually evaluated for impairment $ — $ — $ — $ — $ — $ — $ 112 $ — $ 70 $ — $ — $ 182
Ending
balance: collectively evaluated for impairment $ 1,020 $ 683 $ 146 $ 2,706 $ 10 $ 112 $ 294 $ 97 $ 306 $ 17 $ 2,344 $ 7,735
Loans
receivable:
Ending balance $ 190,788 $ 36,530 $ 18,325 $ 424,732 $ 1,734 $ 21,547 $ 71,248 $ 17,602 $ 23,658 $ 1,403 $ 807,567
Ending
balance: individually evaluated for impairment $ 2,089 $ 97 $ — $ 744 $ — $ — $ 246 $ 10 $ 219 $ — $ 3,405
Ending
balance: collectively evaluated for impairment $ 188,699 $ 36,433 $ 18,325 $ 423,988 $ 1,734 $ 21,547 $ 71,002 $ 17,592 $ 23,439 $ 1,403 $ 804,162
Year
Ended September 30, 2017
Construction
and Development Commercial Consumer
Residential
Mortgage Residential
and Commercial Land Commercial
Real Estate Farmland Multi-family Other Home
Equity Lines of Credit Second
Mortgages Other Unallocated Total
(Dollars
in thousands)
Allowance
for loan losses:
Beginning
balance $ 1,201 $ 199 $ 97 $ 1,874 $ — $ 109 $ 158 $ 116 $ 467 $ 34 $ 1,179 $ 5,434
Charge-offs — — — — — — — — (218 ) (5 ) — (223 )
Recoveries 2 90 — 40 — — 9 18 232 12 — 403
Provisions (199 ) 234 35 1,667 9 115 374 (44 ) (79 ) (14 ) 693 2,791
Ending Balance $ 1,004 $ 523 $ 132 $ 3,581 $ 9 $ 224 $ 541 $ 90 $ 402 $ 27 $ 1,872 $ 8,405
Ending
balance: individually evaluated for impairment $ — $ — $ — $ — $ — $ — $ 109 $ — $ 128 $ — $ — $ 237
Ending
balance: collectively evaluated for impairment $ 1,004 $ 523 $ 132 $ 3,581 $ 9 $ 224 $ 432 $ 90 $ 274 $ 27 $ 1,872 $ 8,168
Loans
receivable:
Ending balance $ 192,500 $ 35,622 $ 18,377 $ 437,760 $ 1,723 $ 39,768 $ 74,837 $ 16,509 $ 22,480 $ 2,570 $ 842,146
Ending
balance: individually evaluated for impairment $ 2,262 $ — $ 94 $ 555 $ — $ — $ 243 $ 10 $ 356 $ — $ 3,520
Ending
balance: collectively evaluated for impairment $ 190,238 $ 35,622 $ 18,283 $ 437,205 $ 1,723 $ 39,768 $ 74,594 $ 16,499 $ 22,124 $ 2,570 $ 838,626 In
assessing the adequacy of the ALLL, it is recognized that the process, methodology and underlying assumptions require a significant
degree of judgment. The estimation of credit losses is not precise; the range of factors considered is wide and is significantly
dependent upon management’s judgment, including the outlook and potential changes in the economic environment. At present,
components of the commercial loan segments of the portfolio are new originations and the associated volumes continue to see increased
growth. At the same time, historical loss levels have decreased as factors in assessing the portfolio. The combination of these
factors has given rise to an increase in the unallocated level within the allowance. Any unallocated portion of the allowance
in conjunction with the quarterly review and changes to the qualitative factors to adjust for the risk due to current economic
conditions,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The
following table presents impaired loans in portfolio by class, segregated by those for which a specific allowance was required
and those for which a specific allowance was not necessary as of June 30, 2018 and September 30, 2017.
Impaired
Loans With Impaired Total
Impaired Loans
Recorded Related Recorded Recorded Unpaid
(Dollars
in thousands)
June 30, 2018:
Residential
mortgage $ 121 $ — $ 2,317 $ 2,438 $ 2,562
Construction
and Development:
Land — — 79 79 79
Commercial:
Commercial
real estate 16,954 570 550 17,504 17,725
Consumer:
Home
equity lines of credit — — 34 34 34
Second
mortgages 233 233 428 661 723
Other 1 1 — 1 22
Total
impaired loans $ 17,309 $ 804 $ 3,408 $ 20,717 $ 21,145
September 30, 2017:
Residential
mortgage $ — $ — $ 2,262 $ 2,262 $ 2,379
Construction
and Development:
Land — — 94 94 94
Commercial:
Commercial
real estate — — 555 555 555
Other 243 109 — 243 243
Consumer:
Home
equity lines of credit — — 10 10 11
Second
mortgages 131 128 225 356 385
Total
impaired loans $ 374 $ 237 $ 3,146 $ 3,520 $ 3,667 The
following table presents the average recorded investment in impaired loans in portfolio and related interest income recognized
for three and nine months ended June 30, 2018 and 2017.
Three
Months Ended June 30, 2018 Nine
Months Ended June 30, 2018
(Dollars in thousands) Average
Impaired Loans Interest
Income Recognized on Impaired Loans Average
Impaired Loans Interest
Income Recognized on Impaired Loans
Residential
mortgage $ 2,408 $ 17 $ 2,417 $ 38
Construction
and Development:
Land 80 2 86 4
Commercial:
Commercial
real estate 17,322 113 8,512 132
Other 124 — 184 —
Consumer:
Home
equity lines of credit 33 — 18 —
Second
mortgages 658 2 605 6
Other 1 — 1
Total $ 20,626 $ 134 $ 11,823 $ 180
Three
Months Ended June 30, 2017 Nine
Months Ended June 30, 2017
( Average
Impaired Loans Interest
Income Recognized on Impaired Loans Average
Impaired Loans Interest
Income Recognized on Impaired Loans
Residential
mortgage $ 2,099 $ 10 $ 2,091 $ 43
Construction
and Development:
Residential
and commercial 104 2 107 4
Commercial:
Commercial
real estate 747 6 1,038 14
Other 248 2 111 2
Consumer:
Home
equity lines of credit 10 — 47 —
Second
mortgages 205 1 190 2
Total $ 3,413 $ 21 $ 3,584 $ 65 The
following table presents the classes of the loan portfolio summarized by loans considered to be rated as pass and the categories
of special mention, substandard and doubtful within the Company’s internal risk rating system as of June 30, 2018 and September
30, 2017.
June
30, 2018
Pass Special Substandard Doubtful Total
(Dollars
in thousands)
Residential
mortgage $ 189,158 $ — $ 3,743 $ — $ 192,901
Construction
and Development:
Residential
and commercial 39,845 — — — 39,845
Land 11,793 — 3,772 — 15,565
Commercial:
Commercial
real estate 456,928 1,791 18,865 — 477,584
Farmland 12,058 — — — 12,058
Multi-family 45,204 — — — 45,204
Other 82,693 — 163 — 82,856
Consumer:
Home
equity lines of credit 14,313 — 133 — 14,446
Second
mortgages 17,862 105 1,096 — 19,063
Other 2,310 — 1 — 2,311
Total $ 872,164 $ 1,896 $ 27,773 $ — $ 901,833
September
30, 2017
Pass Special Substandard Doubtful Total
(Dollars
in thousands)
Residential
mortgage $ 189,925 $ 114 $ 2,461 $ — $ 192,500
Construction
and Development:
Residential
and commercial 35,622 — — — 35,622
Land 13,207 — 5,170 — 18,377
Commercial:
Commercial
real estate 431,336 4,456 1,968 — 437,760
Farmland 1,723 — — — 1,723
Multi-family 39,410 358 — — 39,768
Other 73,935 — 902 — 74,837
Consumer:
Home
equity lines of credit 16,399 — 110 — 16,509
Second
mortgages 21,611 112 757 — 22,480
Other 2,563 6 1 — 2,570
Total $ 825,731 $ 5,046 $ 11,369 $ — $ 842,146 The
following table presents loans that are no longer accruing interest by portfolio class.
June
30, September
30,
2018 2017
(Dollars
in thousands)
Residential
mortgage $ 1,101 $ 826
Commercial:
Commercial
real estate 575 —
Other — —
Consumer:
Home
equity lines of credit 34 10
Second
mortgages 312 202
Other 1 —
Total
non-accrual loans $ 2,023 $ 1,038 Under
the Bank’s loan policy, once a loan has been placed on non-accrual status, we do not resume interest accruals until the
loan has been brought current and has maintained a current payment status for not less than six consecutive months. Interest income
that would have been recognized on nonaccrual loans had they been current in accordance with their original terms was less than
$0.1 million for each of the three months ended June 30, 2018 and 2017 and was less than $0.1 million for each of the nine months
ended June 30, 2018 and 2017. 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June 30, 2018 and September 30, 2017.
Current 30-59
60-89
90
Total
Past Due Total
Loans Receivable Accruing
90
(Dollars
in thousands)
June
30, 2018:
Residential
mortgage $ 189,896 $ 665 $ 239 $ 2,101 $ 3,005 $ 192,901 $ 1,140
Construction
and Development:
Residential
and commercial 39,845 — — — — 39,845 —
Land 15,565 — — — — 15,565 —
Commercial:
Commercial
real estate 477,009 — — 575 575 477,584 —
Farmland 12,058 — — — — 12,058 —
Multi-family 45,204 — — — — 45,204
Other 82,856 — — — — 82,856 —
Consumer:
Home
equity lines of credit 14,376 — 36 34 70 14,446 —
Second
mortgages 18,274 360 9 420 789 19,063 198
Other 2,285 26 — — 26 2,311 —
Total $ 897,368 $ 1,051 $ 284 $ 3,130 $ 4,465 $ 901,833 $ 1,338
Current 30-59
60-89
90
Total
Past Total
Loans Receivable Accruing
90
(Dollars
in thousands)
September
30, 2017:
Residential
mortgage $ 189,272 $ 1,442 $ 1,145 $ 641 $ 3,228 $ 192,500 $ 31
Construction
and Development:
Residential
and commercial 35,622 — — — — 35,622 —
Land 18,377 — — — — 18,377 —
Commercial:
Commercial
real estate 436,804 160 796 — 956 437,760 —
Farmland 1,723 — — — — 1,723 —
Multi-family 39,768 — — — — 39,768 —
Other 74,837 — — — — 74,837 —
Consumer:
Home
equity lines of credit 16,122 350 37 — 387 16,509 —
Second
mortgages 21,183 844 182 271 1,297 22,480 141
Other 2,561 7 1 1 9 2,570 1
Total $ 836,269 $ 2,803 $ 2,161 $ 913 $ 5,877 $ 842,146 $ 173 Restructured
loans deemed to be troubled debt restructurings (“TDRs”) are typically the result of extension of the loan maturity
date or a reduction of the interest rate of the loan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for a specified period or by reducing the actual
interest rate. Once a loan becomes a TDR, it will continue to be reported as a TDR during the term of the restructure. The
Company had sixteen loans classified as TDRs with an aggregate outstanding balance of $18.8 million at June 30, 2018. The
Company had twelve loans classified as TDRs at September 30, 2017 with an aggregate outstanding balance of $2.3 million. At June
30, 2018, these loans were also classified as impaired. Fifteen of the TDR loans continue to perform under the restructured terms
through June 30, 2018 and we continued to accrue interest on such loans through such date. The increase in TDRs at June 30, 2018
compared to September 30, 2017 was primarily due to two commercial real estate loans with an aggregate outstanding balance of
approximately $16.4 million. These two commercial real estate loans were granted an interest rate reduction and an interest only
repayment period. All
such loans have been classified as TDRs since we modified the payment terms and in some cases interest rate from the original
agreements and allowed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result in potential incremental losses. These potential
incremental losses have been factored into our overall estimate of the allowance for loan losses. The level of any defaults will
likely be affected by future economic conditions. A default on a troubled debt restructured loan for purposes of this disclosure
occurs when the borrower is 90 days past due or a foreclosure or repossession of the applicable collateral has occurred.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OREO, the Company had $0.2 million and $0.3 million of residential real estate properties
in the process of foreclosure at June 30, 2018 and September 30, 2017, respectively. The
following table presents our TDR loans as of June 30, 2018 and September 30, 2017.
Total
Troubled Debt Troubled
Debt Restructured
Number
of Recorded Number
of Recorded
(Dollars
in thousands)
At June 30, 2018:
Residential
mortgage 8 $ 1,687 1 $ 152
Construction
and Development:
Land 1 79 — —
Commercial:
Commercial
real estate 4 16,929 — —
Consumer
Second
mortgages 3 150 — —
Total 16 $ 18,845 1 $ 152
At September 30,
2017:
Residential
mortgage 6 $ 1,464 — $ —
Construction
and Development:
Land 1 94 — —
Commercial:
Commercial
real estate 2 554 — —
Consumer
Second
mortgages 3 148 1 22
Total 12 $ 2,260 1 $ 22 The
following table reports the performing status all of TDR loans. The performing status is determined by the loans’ compliance
with the modified terms.
June
30, 2018 September
30, 2017
Performing Non-Performing Performing Non-Performing
(Dollars
in thousands)
Residential
mortgage $ 1,535 $ 152 $ 1,464 $ —
Construction
and Development:
Land 79 — 94 —
Commercial:
Commercial
real estate 16,929 — 554 —
Consumer
Second
mortgages 150 — 126 22
Total $ 18,693 $ 152 $ 2,238 $ 22 The
following table shows the activity in loans which were first deemed to be TDRs during the three and nine months ended June 30,
2018 and 2017.
For
the Three Months Ended June 30,
2018 2017
Restructured
During Period
Number
of Loans Pre-Modifications
Outstanding Recorded Investments Post-Modifications
Outstanding Recorded Investments Number
of Loans Pre-Modifications
Outstanding Recorded Investments Post-Modifications
Outstanding Recorded Investments
(In
thousands)
Troubled
Debt Restructurings:
Residential
mortgage 1 $ 47 $ 47 — $ — $ —
Total 1 $ 47 $ 47 — $ — $ —
For
the Nine Months Ended June 30,
2018 2017
Restructured
During Period
Number
of Loans Pre-Modifications
Outstanding Recorded Investments Post-Modifications
Outstanding Recorded Investments Number
of Loans Pre-Modifications
Outstanding Recorded Investments Post-Modifications
Outstanding Recorded Investments
(In
thousands)
Troubled
Debt Restructurings:
Residential
mortgage 2 $ 250 $ 250 3 $ 889 $ 889
Commercial:
Commercial
real estate 2 16,417 16,379 1 193 193
Consumer:
Second
mortgages — — — 2 81 81
Total 4 $ 16,667 $ 16,629 6 $ 1,163 $ 1,163 </t>
  </si>
  <si>
    <t>Regulatory Matters</t>
  </si>
  <si>
    <t>Banking and Thrift [Abstract]</t>
  </si>
  <si>
    <t>Note
7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uly of 2013, the respective U.S. federal banking agencies issued final rules implementing Basel III and the Dodd-Frank Act capital
requirements to be fully phased in on a global basis on January 1, 2019. The new regulations establish a new tangible common equity
capital requirement, increase the minimum requirement for the current Tier 1 risk-weighted asset ratio, phase out certain kinds
of intangibles treated as capital and certain types of instruments and change the risk weightings of certain assets used to determine
required capital ratios. The new common equity Tier 1 capital component requires capital of the highest quality – predominantly
composed of retained earnings and common stock instruments. For community banks such as Malvern Bank, National Association, a
common equity Tier 1 capital ratio of 4.5% became effective on January 1, 2015. The new capital rules also increased the minimum
Tier 1 capital ratio from 4.0% to 6.0% beginning on January 1, 2015. The rules also establish a capital conservation buffer of
2.5% above the new regulatory minimum capital requirements, which must consist entirely of common equity Tier 1 capital and would
result in the following minimum ratios: (1) a common equity Tier 1 capital ratio of 7.0%, (2) a Tier 1 capital ratio of 8.5%,
and (3) a total capital ratio of 10.5%. The new capital conservation buffer requirement was phased in beginning in January 2016
at 0.625% of risk-weighted assets and will increase by that amount each year until fully implemented in January 2019. An institution
is also subject to limitations on paying dividends, engaging in share repurchases, and paying discretionary bonuses if its capital
level falls below the buffer amount. These limitations establish a maximum percentage of eligible retained income that could be
utilized for such actions. The
Economic Growth, Regulatory Relief, and Consumer Protection Act (the “Act”) was signed into law during the fiscal
second quarter of 2018. The Act, among other matters, amends the Federal Deposit Insurance Act to require federal banking agencies
to develop a specified Community Bank Leverage Ratio (the ratio of a bank’s equity capital to its consolidated assets) for
banks with assets of less than $10 billion. Banks that exceed this ratio shall be deemed to comply with all other capital and
leverage requirements. We are unable to predict the specific impact the Act and the implementing rules and regulations, which
have not yet been written, will have on the Company and the Bank. 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As
of June 30, 2018, the Company’s and the Bank’s current capital levels exceed the required capital amounts to be considered
“well capitalized” and we believe they also meet the fully-phased in minimum capital requirements, including the related
capital conservation buffers, as required by the Basel III capital rules. The
following table summarizes the Company’s compliance with applicable regulatory capital requirements as of June 30, 2018
and September 30, 2017:
Actual For
Capital Adequacy Purposes To
Be Well Capitalized Under Prompt Corrective Action Provisions
(Dollars
in thousands) Capital Amount Ratio Capital Amount Ratio Capital Amount Ratio
As
of June 30, 2018:
Tier
1 Leverage (Core) Capital (to average assets) $ 107,448 10.21 % $ 42,097 4.00 % $ 52,621 5.00 %
Common
Equity Tier 1 Capital (to risk weighted assets) 107,448 12.33 % 39,218 4.50 % 56,648 6.50 %
Tier
1 Capital (to risk weighted assets) 107,448 12.33 % 52,290 6.00 % 69,721 8.00 %
Total
Risk Based Capital (to risk weighted assets) 140,960 16.17 % 69,721 8.00 % 87,151 10.00 %
As
of September 30, 2017:
Tier
1 Leverage (Core) Capital (to average assets) $ 100,779 10.00 % $ 40,315 4.00 % $ 50,394 5.00 %
Common
Equity Tier 1 Capital (to risk weighted assets) 100,779 12.28 % 36,945 4.50 % 53,364 6.50 %
Tier
1 Capital (to risk weighted assets) 100,779 12.28 % 49,260 6.00 % 65,679 8.00 %
Total
Risk Based Capital (to risk weighted assets) 133,549 16.27 % 65,679 8.00 % 82,099 10.00 % The
following table summarizes the Bank’s compliance with applicable regulatory capital requirements as of June 30, 2018 and
September 30, 2017:
Actual For
Capital Adequacy Purposes To
Be Well Capitalized Under Prompt Corrective Action Provisions
(Dollars
in thousands) Capital Amount Ratio Capital Amount Ratio Capital Amount Ratio
As of June 30,
2018:
Tier
1 Leverage (to average assets) $ 128,634 12.23 % $ 42,056 4.00 % $ 52,570 5.00 %
Common
Equity Tier 1 Capital (to risk weighted assets) 128,634 14.77 % 39,180 4.50 % 56,594 6.50 %
Tier
1 Capital (to risk weighted assets) 128,634 14.77 % 52,240 6.00 % 69,654 8.00 %
Total
Risk Based Capital (to risk weighted assets) 137,725 15.82 % 69,654 8.00 % 87,067 10.00 %
As
of September 30, 2017:
Tier
1 Leverage (to average assets) $ 120,902 12.02 % $ 40,234 4.00 % $ 50,292 5.00 %
Common
Equity Tier 1 Capital (to risk weighted assets) 120,902 14.75 % 36,894 4.50 % 53,292 6.50 %
Tier
1 Capital (to risk weighted assets) 120,902 14.75 % 49,192 6.00 % 65,590 8.00 %
Total
Risk Based Capital (to risk weighted assets) 129,369 15.78 % 65,590 8.00 % 81,987 10.00 %</t>
  </si>
  <si>
    <t>Derivatives and Hedging Activities</t>
  </si>
  <si>
    <t>Derivative Instruments and Hedging Activities Disclosure [Abstract]</t>
  </si>
  <si>
    <t>Note
8 –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At June 30, 2018, such derivatives were used to hedge the variable cash flows associated with FHLB advances.
The ineffective portion of the change in fair value of the derivatives is recognized directly in earnings. The Company’s
derivatives did not have any hedge ineffectiveness recognized in earnings during the three and nine months ended June 30, 2018
and 2017. Amounts
reported in accumulated other comprehensive income related to derivatives will be reclassified to interest expense as interest
payments are made on the Company’s variable-rate debt. During the next twelve months, the Company estimates approximately
$0.3 million to be reclassified to earnings in interest expense. The Company is hedging its exposure to the variability in future
cash flows for forecasted transactions over a maximum period of twenty months (excluding forecasted transactions related to the
payment of variable interest on existing financial instruments). The
table below presents the fair value of the Company’s derivative financial instruments as well as their classification on
the Balance Sheet as of June 30, 2018 and September 30, 2017:
June
30, 2018
Notional
Amount Fair
Value Balance
Sheet Location Expiration
Date
(Dollars
in thousand)
Derivatives
designated as hedging instruments
Interest
rate swaps by effective date:
August
3, 2015 $ 15,000 $ 301 Other
assets August 3, 2020
February 5, 2016 20,000 762 Other assets February 1, 2021
October 22, 2018 30,000 63 Other assets October 22, 2021
September
30, 2017
Notional
Amount Fair
Value Balance
Sheet Location Expiration
Date
(Dollars
in thousand)
Derivatives
designated as hedging instruments
Interest
rate swaps by effective date:
August
3, 2015 $ 15,000 $ 9 Other
assets August 3, 2020
February 5, 2016 20,000 367 Other assets February 1, 2021 The
tables below present the net gains (losses) recorded in accumulated other comprehensive income (loss) and the Consolidated Statements
of Operations relating to the cash flow derivative instruments for the three and nine months ended June 30, 2018 and 2017.
For
the Three Months Ended June 30, 2018
Amount
of Gain (Loss) Recognized in OCI (Effective Portion) Amount
of Gain (Loss) Reclassified from OCI to Interest Expense Amount
of Gain (Loss) Recognized in Other Non-Interest Income (Ineffective Portion)
(Dollars
in thousand)
August
3, 2015 $ 54 $ 15 $ —
February
5, 2016 93 44 —
October
22, 2018 166 — —
For
the Nine Months Ended June 30, 2018
Amount
of Gain (Loss) Recognized in OCI (Effective Portion) Amount
of Gain (Loss) Reclassified from OCI to Interest Expense Amount
of Gain (Loss) Recognized in Other Non-Interest Income (Ineffective Portion)
(Dollars
in thousand)
August
3, 2015 $ 285 $ (6 ) $ —
February
5, 2016 461 65 —
October
22, 2018 63 — —
For
the Three Months Ended June 30, 2017
Amount
of Gain (Loss) Recognized in OCI (Effective Portion) Amount
of Gain (Loss) Reclassified from OCI to Interest Expense Amount
of Gain (Loss) Recognized in Other Non-Interest Income (Ineffective Portion)
(Dollars
in thousand)
August
3, 2015 $ (70 ) $ (25 ) $ —
February
5, 2016 (113 ) (8 ) —
For
the Nine Months Ended June 30, 2017
Amount
of Gain (Loss) Recognized in OCI (Effective Portion) Amount
of Gain (Loss) Reclassified from OCI to Interest Expense Amount
of Gain (Loss) Recognized in Other Non-Interest Income (Ineffective Portion)
(Dollars
in thousand)
August
3, 2015 $ 280 $ (91 ) $ —
February
5, 2016 451 (47 ) —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t
June 30, 2018 and September 30, 2017, the fair value of derivatives was in a net asset position, which includes accrued interest
but excludes any adjustment for nonperformance risk, related to these agreements. There were no adjustments for nonperformance
risk at June 30, 2018 and September 30, 2017. At June 30, 2018 and September 30, 2017, the Company has minimum collateral posting
thresholds with certain of its derivative counterparties and has posted collateral of zero for both periods against its obligations
under these agreements. If the Company had breached any of these provisions at June 30, 2018, it could have been required to settle
its obligations under the agreements at the termination value and would have been required to pay any additional amounts due in
excess of amounts previously posted as collateral with the respective counterparty.</t>
  </si>
  <si>
    <t>Fair Value Measurements</t>
  </si>
  <si>
    <t>Fair Value Disclosures [Abstract]</t>
  </si>
  <si>
    <t xml:space="preserve">Note
9 - Fair Value Measurements The
Company follows FASB ASC Topic 820 “Fair Value Measurement,” to record fair value adjustments to certain assets and
to determine fair value disclosures for the Company’s financial instruments. Investment and mortgage-backed securities available
for sale are recorded at fair value on a recurring basis. Additionally, from time to time, the Company may be required to record
at fair value other assets on a nonrecurring basis, such as impaired loans, real estate owned and certain other assets. These
nonrecurring fair value adjustments typically involve application of lower-of-cost-or-market accounting or write-downs of individual
assets. The
Company groups its assets at fair value in three levels, based on the markets in which the assets are traded and the reliability
of the assumptions used to determine fair value. These levels are: Level
1—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FASB
ASC Topic 825 “Financial Instruments” provides an option to elect fair value as an alternative measurement for selected
financial assets and financial liabilities not previously recorded at fair value. The fair value of a financial instrument is
the current amount that would be exchanged between willing parties, other than in a forced liquidation.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t June 30, 2018 or September 30, 2017. The
tables below present the balances of assets measured at fair value on a recurring basis at June 30, 2018 and September 30, 2017:
June
30, 2018
Total Level
1 Level
2 Level
3
(Dollars
in thousands)
Assets:
Investment
securities available-for-sale:
Debt
securities:
U.S.
treasury notes $ 19,954 $ 19,954 $ — $ —
State
and municipal obligations 6,931 — 6,931 —
Single
issuer trust preferred security 925 — 925 —
Corporate
debt securities 6,288 — 6,288 —
Mutual
funds 250 — — 250
Total
investment securities available-for-sale 34,348 19,954 14,144 250
Derivative
instruments $ 1,125 $ — $ 1,125 $ —
September
30, 2017
Total Level
1 Level
2 Level
3
(Dollars
in thousands)
Assets:
Investment
securities available-for-sale:
Debt
securities:
State
and municipal obligations $ 7,029 $ — $ 7,029 $ —
Single
issuer trust preferred security 934 — 934 —
Corporate
debt securities 6,374 — 6,374 —
Mutual
funds 250 — — 250
Total
investment securities available-for-sale 14,587 — 14,337 250
Derivative
instruments $ 376 $ — $ 376 $ — For
assets measured at fair value on a nonrecurring basis that were still held at the end of the period, the following table provides
the level of valuation assumptions used to determine each adjustment and the carrying value of the related individual assets or
portfolios at June 30, 2018 and September 30, 2017:
June
30, 2018
Total Level
1 Level
2 Level
3
(Dollars
in thousands)
Impaired
loans (1) $ 16,537 $ — $ — $ 16,537
Total $ 16,537 $ — $ — $ 16,537
June
30, 2018
Fair
Value at Valuation
Technique Unobservable
Input Range/(Weighted
(Dollars
in thousands)
Impaired
loans (1) $ 16,537 Appraisal
of collateral (2) Collateral
discounts (3) 9.5%-21.4%/(7.0%)
Total $ 16,537
(1) At June 30, 2018, consisted of ten loans with
an aggregate balance of $17.3 million and with $0.8 million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17
Total Level
1 Level
2 Level
3
(Dollars
in thousands)
Impaired
loans (1) $ 137 $ — $ — $ 137
Total $ 137 $ — $ — $ 137
September
30, 2017
Fair
Value at Valuation
Technique Unobservable
Input Range/(Weighted
(dollars
in thousands)
Impaired
loans (1) $ 137 Appraisal
of collateral (2) Collateral
discounts (3) 0%/(0%)
Total $ 137
(1) At September 30, 2017, consisted of five loans
with an aggregate balance of $0.4 million and with $0.2 million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At
June 30, 2018 and September 30, 2017, the Company did not have any additions to our mortgage servicing assets. At June 30, 2018
and September 30, 2017, the Company only sold loans with servicing released.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The
fair value estimates presented herein are based on pertinent information available to management as of June 30, 2018 and September
30, 2017. Although management is not aware of any factors that would significantly affect the estimated fair value amounts, such
amounts have not been comprehensively revalued for purposes of these financial statements since June 30, 2018 and September 30,
2017 and, therefore, current estimates of fair value may differ significantly from the amounts presented herein. The
following assumptions were used to estimate the fair value of the Company’s financial instruments: Cash
and Cash Equivalents Investment
Securities Loans
Receivable Impaired
Loans Accrued
Interest Receivable Restricted
Stock Deposits Borrowings Derivatives Accrued
Interest Payable Commitments
to Extend Credit and Letters of Credit Mortgage
Servicing Rights The
carrying amount and estimated fair value of the Company’s financial instruments as of June 30, 2018 and September 30, 2017
are presented below:
Carrying Fair
Value Level
1 Level
2 Level
3
(Dollars
in thousands)
June 30,2018:
Financial assets:
Cash
and cash equivalents $ 47,381 $ 47,381 $ 47,381 $ — $ —
Investment
securities available-for-sale 34,348 34,348 19,954 14,144 250
Investment
securities held-to-maturity 31,004 29,990 — 29,990 —
Loans
receivable, net (including impaired loans) 893,355 884,812 — — 884,812
Accrued
interest receivable 3,571 3,571 — 3,571 —
Restricted
stock 8,781 8,781 — 8,781 —
Mortgage
servicing rights (included in Other Assets) 233 275 — 275 —
Derivatives
(included in Other Assets) 1,126 1,126 — 1,126 —
Financial liabilities:
Savings
accounts 44,629 44,629 — 44,629 —
Checking
and NOW accounts 246,706 246,706 — 246,706 —
Money
market accounts 276,807 276,807 — 276,807 —
Certificates of
deposit 219,790 221.385 — 221,385 —
Borrowings(excluding
sub debt) 125,500 125,395 — 125,395 —
Subordinated
debt 24,421 24,421 — 24,421 —
Accrued
interest payable 1,095 1,095 — 1,095 —
September 30, 2017:
Financial assets:
Cash
and cash equivalents $ 117,136 $ 117,136 $ 117,136 $ — $ —
Investment
securities available-for-sale 14,587 14,587 — 14,337 250
Investment
securities held-to-maturity 34,915 34,566 — 34,566 —
Loans
receivable, net (including impaired loans) 834,331 839,242 — — 839,242
Accrued
interest receivable 3,139 3,139 — 3,139 —
Restricted
stock 5,559 5,559 — 5,559 —
Mortgage
servicing rights (included in Other Assets) 268 271 — 271 —
Derivatives
(included in Other Assets) 376 376 — 376 —
Financial liabilities:
Savings
accounts 44,526 44,526 — 44,526 —
Checking
and NOW accounts 197,700 197,700 — 197,700 —
Money
market accounts 276,404 276,404 — 276,404 —
Certificates of
deposit 271,766 273,723 — 273,723 —
Borrowings(excluding
sub debt) 123,000 123,658 — 123,658 —
Subordinated
debt 24,303 24,303 — 24,303 —
Accrued
interest payable 694 694 — 694 — </t>
  </si>
  <si>
    <t>Income Taxes</t>
  </si>
  <si>
    <t>Income Tax Disclosure [Abstract]</t>
  </si>
  <si>
    <t>Note
10 – Income Taxes In
the fiscal first quarter of 2018, the Company revised its estimated annual effective rate to reflect a change in the federal statutory
rate from 35% to 21%, resulting from legislation that was enacted on December 22, 2017. The rate change is administratively effective
at the beginning of our calendar year, using a blended rate for the annual period. As a result, the blended statutory tax rate
for the year is 24.25%. However, we are still analyzing certain aspects of the Tax Cuts and Jobs Act of 2017 and refining our
calculations, which could potentially affect the measurement of these balances or potentially give rise to new deferred tax amounts.
The provisional amount recorded in the first quarter of fiscal 2018 is related to the re-measurement of our deferred tax asset
was $2.3 million, and no further adjustments were made. A
reconciliation from the expected federal income tax expense computed at the statutory federal income tax rate to the actual income
tax expense included in the consolidated statements of income for the nine months ended June 30, 2018 and 2017 is as follows:
Nine
Months Ended June 30, 2018 Nine
Months Ended June 30, 2017
Tax
at statutory rate $ 2,087 24.3 % $ 1,972 34.0 %
Increase/(reduction)
in taxes resulting from:
Tax-exempt
income (84 ) (1.0 ) (139 ) (2.4 )
Bank-owned
life insurance (87 ) (1.0 ) (129 ) (2.2 )
State
and local income taxes 122 1.4 236 4.0
Deferred
state taxes (249 ) (2.9 ) — —
Other (147 ) (1.7 ) — —
Subtotal 1,642 19.1 % $ 1,940 33.4 %
Impact
of change in tax law 2,300 26.7 — —
Total $ 3,942 45.8 % $ 1,940 33.4 %</t>
  </si>
  <si>
    <t>Comprehensive Income</t>
  </si>
  <si>
    <t>Equity [Abstract]</t>
  </si>
  <si>
    <t xml:space="preserve">Note
11 – Comprehensive Income The
components of accumulated other comprehensive income included in shareholders’ equity are as follows:
June
30, September
30,
(Dollars
in thousands)
Net unrealized
holding (losses) on available-for-sale securities $ (460 ) $ (282 )
Tax
effect 97 96
Net
of tax amount (363 ) (186 )
Fair value adjustments
on derivatives 1,125 376
Tax
effect (236 ) (128 )
Net
of tax amount 889 248
Total
accumulated other comprehensive income $ 526 $ 62 Other
comprehensive income (loss) and related tax effects are presented in the following table:
Three
Months Ended June 30, Nine
Months Ended June 30,
(Dollars
in thousands) 2018 2017 2018 2017
Net
unrealized holding gains (losses) on available-for-sale securities $ 34 $ 446 $ (185 ) $ (299 )
Net
realized (losses) on securities available- for-sale — (374 ) — (432 )
Accretion
of unrealized holding losses on securities available-for-sale transferred to held-to-maturity 1 2 7 7
Fair
value adjustments on derivatives 253 (151 ) 748 868
Other
comprehensive income (loss) before taxes 288 (77 ) 570 144
Tax
effect (56 ) 25 (139 ) (48 )
Total
comprehensive income (loss) $ 232 $ (52 ) $ 431 $ 96 </t>
  </si>
  <si>
    <t>Equity Based Incentive Compensation Plan</t>
  </si>
  <si>
    <t>Disclosure of Compensation Related Costs, Share-based Payments [Abstract]</t>
  </si>
  <si>
    <t>Note
12 – Equity Based Incentive Compensation Plan The
Company maintains the Malvern Bancorp, Inc. 2014 Long-Term Incentive Compensation Plan (the “2014 Plan”), which permits
the grant of long-term incentive and other stock and cash awards. The purpose of the 2014 Plan is to promote the success of the
Company and the Bank by providing incentives to officers, employees and directors of the Company and the Bank that will link their
personal interests to the financial success of the Company and to growth in shareholder value. The maximum total number of shares
of the Company’s common stock available for grants under the 2014 Plan is 400,000. As of June 30, 2018, there were 367,057
remaining shares available for future grants. Restricted
stock and option awards granted vest in 20% increments beginning on the one year anniversary of the grant date, and accelerate
upon a change in control of the Company. The options generally expire ten years from the date of grant. All issuances are subject
to forfeiture if the recipient leaves or is terminated prior to the award’s vesting. Shares of restricted stock have the
same dividend and voting rights as common stock while options do not. All
awards are issued at fair value of the underlying shares at the grant date. The Company expenses the cost of the awards, which
is determined to be the fair market value of the awards at the date of grant. The Company did not grant any stock options to purchase
common stock or restricted shares during the three months ended June 30, 2018 and June 30, 2017. During
the nine months ended June 30, 2018, stock options covering a total of 4,664 of common stock were granted. Total compensation
expense related to stock options granted under the 2014 Plan was $2,000 and $11,000 for the three and nine months ended June 30,
2018, respectively. During the nine months ended June 30, 2017, stock options covering a total of 7,000 shares of common stock
were granted. The compensation expense related to stock options for the three and nine months ended June 30, 2017 was $3,000 and
$5,000, respectively. During
the nine months ended June 30, 2018, a total of 4,768 restricted shares were awarded. The compensation expense related to restricted
stock awards for three and nine months ended June 30, 2018 was $14,000 and $43,000. During the nine months ended June 30, 2017,
a total of 12,522 restricted shares were awarded. The compensation expense related to restricted stock awards for the three and
nine months ended June 30, 2017 was $87,000 and $88,000, respectively.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that have been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ollowing is a summary of stock option activity for the nine months ended June 30, 2018:
Shares Weighted
Average Exercise Price Weighted Average
Remaining Contractual Term (In
Years) Aggregate
Intrinsic
Value
Outstanding,
beginning of fiscal year 11,000 $ 19.19 $ 83,170
Granted 4,664 26.20 —
Forfeited/cancelled/expired (2,000 ) 18.51 7,580
Outstanding, at
June 30, 2018 13,664 $ 21.68 8.782 $ 45,090
Exercisable at
June 30, 2018 2,400 $ 18.51 8.246 $ 14,016
Nonvested at June
30, 2018 11,264 $ 22.36 The
table below summarizes the activity for the Company’s restricted stock outstanding during the nine months ended at June
30, 2018:
Shares Weighted
Average Fair Value
Nonvested
at September 30, 2017 10,711 $ 20.36
Granted 4,768 26.20
Forfeited/cancelled/expired (700 ) 21.00
Vested (2,071 ) 20.22
Nonvested
at June 30, 2018 12,708 $ 22.54 As
of June 30, 2018, there was $259,000 of total unrecognized compensation cost related to non-vested shares of restricted stock
granted under the Plan. The cost is expected to be recognized over a weighted average period of 3.96 years. As of June 30, 2018,
there was $73,000 of total unrecognized compensation cost related to non-vested options under the Plan. The cost is expected to
be recognized over a weighted average period of 3.97 years.</t>
  </si>
  <si>
    <t>Summary of Significant Accounting Policies (Policies)</t>
  </si>
  <si>
    <t>Basis of financial statement presentation</t>
  </si>
  <si>
    <t>Basis
of financial statement presentation. The
accompanying unaudited condensed consolidated financial statements present the Company’s financial position at June 30,
2018 and the results of operations for the three-and nine-month periods ended June 30, 2018 and 2017, and cash flows for the nine-month
periods ended June 30, 2018 and 2017. In Management’s opinion, the unaudited Condensed Consolidated Financial Statements
contain all adjustments, which include normal and recurring adjustments, necessary for a fair presentation of the financial position
and results of operations for the interim periods presented. These unaudited condensed consolidated financial statements should
be read in conjunction with the consolidated financial statements and note disclosures included in the Company’s Form 10-K
filed with the Securities and Exchange Commission (“SEC”) on December 29, 2017. The consolidated results of operations
for the three-and nine-month periods ended June 30, 2018 and the consolidated statements of cash flows for the nine-month periods
ended June 30, 2018 are not necessarily indicative of the results of operations or cash flows for the full year ending September
30, 2018 or any other period. There
have been no significant changes to our Critical Accounting Policies as described in our 2017 Annual Report on Form 10-K.</t>
  </si>
  <si>
    <t>Recently Issued Accounting Standards</t>
  </si>
  <si>
    <t>Recently
Issued Accounting Standards Depository
and Lending. Codification Improvements to Topic 942, Financial Services-Depository and Lending Income
Taxes. Amendments to SEC Paragraphs Pursuant to SEC Staff Accounting Bulletin
No. 118 Investments
and Regulated Operations. Investments — Debt Securities (Topic 320) and
Regulated Operations (Topic 980): Amendments to SEC Paragraphs Pursuant to SEC Staff Accounting Bulletin No. 117 and SEC Release
No. 33-9273 Leases , Leases (Topic 842) Revenue
Recognition.</t>
  </si>
  <si>
    <t>Recently Adopted Accounting Standards</t>
  </si>
  <si>
    <t>Recently
Adopted Accounting Standards Income
Statement. Income Statement — Reporting Comprehensive Income (Topic
220): Reclassification of Certain Tax Effects from Accumulated Other Comprehensive Income We have elected to early adopt the ASU as of
January 1, 2018. The adoption of the guidance resulted in a reclassification of an insignificant amount stranded
in accumulated other comprehensive income to retained earnings in the fiscal second quarter of 2018.</t>
  </si>
  <si>
    <t>Earnings Per Share (Tables)</t>
  </si>
  <si>
    <t>Schedule of composition of weighted average shares (denominator) used in earnings per share computations</t>
  </si>
  <si>
    <t xml:space="preserve">The
following table sets forth the composition of the weighted average shares (denominator) used in the earnings per share computations.
Three
Months Ended June 30, Nine
Months Ended June 30,
(Dollars
in thousands, except for share data) 2018 2017 2018 2017
Net
Income $ 2,243 $ 1,719 $ 4,664 $ 3,862
Weighted average
shares outstanding 6,573,178 6,578,062 6,572,849 6,566,138
Average
unearned ESOP shares (120,147 ) (134,547 ) (123,760 ) (138,160 )
Basic
weighted average shares outstanding 6,453,031 6,443,515 6,449,089 6,427,978
Plus:
effect of dilutive options 3,017 1,773 2,979 448
Diluted
weighted average common shares outstanding 6,456,048 6,445,288 6,452,068 6,428,426
Earnings per share:
Basic $ 0.35 $ 0.27 $ 0.72 $ 0.60
Diluted $ 0.35 $ 0.27 $ 0.72 $ 0.60 </t>
  </si>
  <si>
    <t>Investment Securities (Tables)</t>
  </si>
  <si>
    <t>Schedule of investment securities</t>
  </si>
  <si>
    <t xml:space="preserve">The
following tables present information related to the Company’s investment securities at June 30, 2018 and September 30, 2017.
June
30, 2018
Amortized Gross Gross Fair
(Dollars
in thousands)
Investment
Securities Available-for-Sale:
U.S. treasury
notes $ 19,985 $ — $ (31 ) $ 19,954
State and municipal
obligations 6,962 — (31 ) 6,931
Single issuer trust
preferred security 1,000 — (75 ) 925
Corporate debt securities 6,611 — (323 ) 6,288
Mutual fund 250 — — 250
Total 34,808 — (460 ) 34,348
Investment
Securities Held-to-Maturity:
U.S. government agencies $ 1,999 $ — $ (23 ) $ 1,976
State and municipal
obligations 8,239 7 (34 ) 8,212
Corporate debt securities 3,741 — (39 ) 3,702
Mortgage-backed securities:
Collateralized
mortgage obligations, fixed-rate 17,025 — (925 ) 16,100
Total $ 31,004 $ 7 $ (1,021 ) $ 29,990
Total
investment securities $ 65,812 $ 7 $ (1,481 ) $ 64,338
September
30, 2017
Amortized Gross Gross Fair
(Dollars
in thousands)
Investment
Securities Available-for-Sale:
State and
municipal obligations $ 6,992 $ 39 $ (2 ) $ 7,029
Single issuer trust
preferred security 1,000 — (66 ) 934
Corporate debt securities 6,627 — (253 ) 6,374
Mutual fund 250 — — 250
Total 14,869 39 (321 ) 14,587
Investment
Securities Held-to-Maturity:
U.S. government agencies $ 1,999 $ — $ (8 ) $ 1,991
State and municipal
obligations 9,574 89 — 9,663
Corporate debt securities 3,818 26 — 3,844
Mortgage-backed securities:
Collateralized
mortgage obligations, fixed-rate 19,524 1 (457 ) 19,068
Total $ 34,915 $ 116 $ (465 ) $ 34,566
Total
investment securities $ 49,784 $ 155 $ (786 ) $ 49,153 </t>
  </si>
  <si>
    <t>Schedule of aggregate investments in an unrealized loss position</t>
  </si>
  <si>
    <t>The
following tables indicate gross unrealized losses not recognized in income and fair value, aggregated by investment category and
the length of time individual securities have been in a continuous unrealized loss position at June 30, 2018 and September 30,
2017:
June
30, 2018
Less
than 12 Months More
than 12 Months Total
Fair Value Unrealized Losses Fair Value Unrealized Losses Fair value Unrealized Losses
(Dollars
in thousands)
Investment
Securities Available-for-Sale:
U.S. treasury
notes $ 19,954 $ (31 ) $ — $ — $ 19,954 $ (31 )
State and municipal
obligations 5,372 (27 ) 497 (4 ) 5,869 (31 )
Single issuer trust
preferred security — — 925 (75 ) 925 (75 )
Corporate
debt securities — — 6,288 (323 ) 6,288 (323 )
Total $ 25,326 $ (58 ) $ 7,710 $ (402 ) $ 33,036 $ (460 )
Investment
Securities Held-to-Maturity:
U.S. government agencies — — 1,976 (23 ) 1,976 (23 )
State and municipal
obligations 5,140 (34 ) — — 5,140 (34 )
Corporate securities 3,702 (39 ) — — 3,702 (39 )
Mortgage-backed securities:
CMO,
fixed-rate 741 (27 ) 15,359 (898 ) 16,100 (925 )
Total 9,583 (100 ) 17,335 (921 ) 26,918 (1,021 )
Total
investment securities $ 34,909 $ (158 ) $ 25,045 $ (1,323 ) $ 59,954 $ (1,481 )
September
30, 2017
Less
than 12 Months 12
Months or longer Total
Fair Value Unrealized Losses Fair Value Unrealized Losses Fair value Unrealized Losses
(Dollars
in thousands)
Investment
Securities Available-for-Sale:
State and
municipal obligations $ — $ — $ 500 $ (2 ) $ 500 $ (2 )
Single issuer trust
preferred security — — 934 (66 ) 934 (66 )
Corporate
debt securities — — 6,375 (253 ) 6,375 (253 )
Total $ — $ — $ 7,809 $ (321 ) $ 7,809 $ (321 )
Investment
Securities Held-to-Maturity:
U.S. government agencies $ — $ — $ 1,991 $ (8 ) $ 1,991 $ (8 )
State and municipal
obligations — — — — — —
Mortgage-backed securities:
CMO,
fixed-rate — — 18,902 (457 ) 18,902 (457 )
Total — — 20,893 (465 ) 20,893 (465 )
Total
investment securities $ — $ — $ 28,702 $ (786 ) $ 28,702 $ (786 )</t>
  </si>
  <si>
    <t>Schedule of amortized cost and fair value of debt securities by contractual maturity</t>
  </si>
  <si>
    <t>The
following table presents information for investment securities at June 30, 2018, based on scheduled maturities. Actual maturities
can be expected to differ from scheduled maturities due to prepayment or early call options of the issuer.
June
30, 2018
Amortized
Cost Fair
Value
(Dollars
in thousands)
Investment
Securities Available-for-Sale:
Due
in one year or less $ 20,486 $ 20,452
Due
after one year through five years 7,041 6,915
Due
after five years through ten years 5,826 5,601
Due
after ten years 1,455 1,380
Total $ 34,808 $ 34,348
Investment
Securities Held-to-Maturity:
Due
in one year or less $ 1,000 $ 991
Due
after one year through five years 999 985
Due
after five years through ten years 5,612 5,562
Due
after ten years 6,368 6,352
Mortgage-backed
securities:
Collateralized
mortgage obligations, fixed-rate 17,025 16,100
Total $ 31,004 $ 29,990
Total
investment securities $ 65,812 $ 64,338</t>
  </si>
  <si>
    <t>Loans Receivable and Related Allowance for Loan Losses (Tables)</t>
  </si>
  <si>
    <t>Schedule of loans receivable</t>
  </si>
  <si>
    <t xml:space="preserve">Loans
receivable in the Company’s portfolio consisted of the following at the dates indicated below:
June
30, 2018 September
30, 2017
(Dollars
in thousands)
Residential
mortgage $ 192,901 $ 192,500
Construction
and Development:
Residential
and commercial 39,845 35,622
Land 15,565 18,377
Total
Construction and Development 55,410 53,999
Commercial:
Commercial
real estate 477,584 437,760
Farmland 12,058 1,723
Multi-family 45,204 39,768
Other 82,856 74,837
Total
Commercial 617,702 554,088
Consumer:
Home
equity lines of credit 14,446 16,509
Second
mortgages 19,063 22,480
Other 2,311 2,570
Total
Consumer 35,820 41,559
Total loans 901,833 842,146
Deferred loan fees
and cost, net 546 590
Allowance
for loan losses (9,024 ) (8,405 )
Total
loans receivable, net $ 893,355 $ 834,331 </t>
  </si>
  <si>
    <t>Schedule of allowance for loan losses</t>
  </si>
  <si>
    <t xml:space="preserve">Activity
in the allowance is presented for the three and nine months ended June 30, 2018 and 2017 and the year ended September 30, 2017,
respectively.
Three
Months Ended June 30, 2018
Construction
and Development Commercial Consumer
Residential
Mortgage Residential
and Commercial Land Commercial
Real Estate Farmland Multi-family Other Home
Equity Lines of Credit Second
Mortgages Other Unallocated Total
(Dollars
in thousands)
Allowance
for loan losses:
Beginning
balance $ 987 $ 397 $ 158 $ 4,046 $ 82 $ 195 $ 490 $ 87 $ 407 $ 27 $ 1,589 $ 8,465
Charge-offs — — — — — — (45 ) — (5 ) — — (50 )
Recoveries — — — — — — 1 — 18 1 — 20
Provisions 48 25 (40 ) 122 (13 ) 89 32 (8 ) 53 (2 ) 283 589
Ending Balance $ 1,035 $ 422 $ 118 $ 4,168 $ 69 $ 284 $ 478 $ 79 $ 473 $ 26 $ 1,872 $ 9,024
Three
Months Ended June 30, 2017
Construction
and Development Commercial Consumer
Residential
Mortgage Residential
and Commercial Land Commercial
Real Estate Farmland Multi-family Other Home
Equity Lines of Credit Second
Mortgages Other Unallocated Total
(in
thousands)
Allowance
for loan losses:
Beginning
balance $ 1,042 $ 1,343 $ 128 $ 2,479 $ — $ 67 $ 369 $ 107 $ 415 $ 20 $ 1,211 $ 7,181
Charge-offs — — — — — — — — (64 ) — — (64 )
Recoveries 2 — — 9 — — 2 15 123 4 — 155
Provision
(Credit) (24 ) (660 ) 18 218 10 45 35 (25 ) (98 ) (7 ) 1,133 645
Ending Balance $ 1,020 $ 683 $ 146 $ 2,706 $ 10 $ 112 $ 406 $ 97 $ 376 $ 17 $ 2,344 $ 7,917
Nine
Months Ended June 30, 2018
Construction
and Development Commercial Consumer
Residential
Mortgage Residential
and Commercial Land Commercial
Real Estate Farmland Multi-family Other Home
Equity Lines of Credit Second
Mortgages Other Unallocated Total
(Dollars
in thousands)
Allowance
for loan losses:
Beginning
balance $ 1,004 $ 523 $ 132 $ 3,581 $ 9 $ 224 $ 541 $ 90 $ 402 $ 27 $ 1,872 $ 8,405
Charge-offs (6 ) — — (221 ) — — (45 ) — (59 ) (2 ) — (333 )
Recoveries 58 — — 10 — — 3 1 46 5 — 123
Provisions (21 ) (101 ) (14 ) 798 60 60 (21 ) (12 ) 84 (4 ) — 829
Ending Balance $ 1,035 $ 422 $ 118 $ 4,168 $ 69 $ 284 $ 478 $ 79 $ 473 $ 26 $ 1,872 $ 9,024
Ending
balance: individually evaluated for impairment $ — $ — $ — $ 570 $ — $ — $ — $ — $ 233 $ 1 $ — $ 804
Ending
balance: collectively evaluated for impairment $ 1,035 $ 422 $ 118 $ 3,598 $ 69 $ 284 $ 478 $ 79 $ 240 $ 25 $ 1,872 $ 8,220
Loans
receivable:
Ending balance $ 192,901 $ 39,845 $ 15,565 $ 477,584 $ 12,058 $ 45,204 $ 82,856 $ 14,446 $ 19,063 $ 2,311 $ 901,833
Ending
balance: individually evaluated for impairment $ 2,438 $ — $ 79 $ 17,504 $ — $ — $ — $ 34 $ 661 $ 1 $ 20,717
Ending
balance: collectively evaluated for impairment $ 190,463 $ 39,845 $ 15,486 $ 460,080 $ 12,058 $ 45,204 $ 82,856 $ 14,412 $ 18,402 $ 2,310 $ 881,116
Nine
Months Ended June 30, 2017
Construction
and Development Commercial Consumer
Residential
Mortgage Residential
and Commercial Land Commercial
Real Estate Farmland Multi-family Other Home
Equity Lines of Credit Second
Mortgages Other Unallocated Total
(in
thousands)
Allowance
for loan losses:
Beginning
balance $ 1,201 $ 199 $ 97 $ 1,874 $ — $ 109 $ 158 $ 116 $ 467 $ 34 $ 1,179 $ 5,434
Charge-offs — — — — — — — — (185 ) (5 ) — (190 )
Recoveries 2 90 — 39 — — 8 17 205 10 — 371
Provisions (183 ) 394 49 793 10 3 240 (36 ) (111 ) (22 ) 1,165 2,302
Ending Balance $ 1,020 $ 683 $ 146 $ 2,706 $ 10 $ 112 $ 406 $ 97 $ 376 $ 17 $ 2,344 $ 7,917
Ending
balance: individually evaluated for impairment $ — $ — $ — $ — $ — $ — $ 112 $ — $ 70 $ — $ — $ 182
Ending
balance: collectively evaluated for impairment $ 1,020 $ 683 $ 146 $ 2,706 $ 10 $ 112 $ 294 $ 97 $ 306 $ 17 $ 2,344 $ 7,735
Loans
receivable:
Ending balance $ 190,788 $ 36,530 $ 18,325 $ 424,732 $ 1,734 $ 21,547 $ 71,248 $ 17,602 $ 23,658 $ 1,403 $ 807,567
Ending
balance: individually evaluated for impairment $ 2,089 $ 97 $ — $ 744 $ — $ — $ 246 $ 10 $ 219 $ — $ 3,405
Ending
balance: collectively evaluated for impairment $ 188,699 $ 36,433 $ 18,325 $ 423,988 $ 1,734 $ 21,547 $ 71,002 $ 17,592 $ 23,439 $ 1,403 $ 804,162
Year
Ended September 30, 2017
Construction
and Development Commercial Consumer
Residential
Mortgage Residential
and Commercial Land Commercial
Real Estate Farmland Multi-family Other Home
Equity Lines of Credit Second
Mortgages Other Unallocated Total
(Dollars
in thousands)
Allowance
for loan losses:
Beginning
balance $ 1,201 $ 199 $ 97 $ 1,874 $ — $ 109 $ 158 $ 116 $ 467 $ 34 $ 1,179 $ 5,434
Charge-offs — — — — — — — — (218 ) (5 ) — (223 )
Recoveries 2 90 — 40 — — 9 18 232 12 — 403
Provisions (199 ) 234 35 1,667 9 115 374 (44 ) (79 ) (14 ) 693 2,791
Ending Balance $ 1,004 $ 523 $ 132 $ 3,581 $ 9 $ 224 $ 541 $ 90 $ 402 $ 27 $ 1,872 $ 8,405
Ending
balance: individually evaluated for impairment $ — $ — $ — $ — $ — $ — $ 109 $ — $ 128 $ — $ — $ 237
Ending
balance: collectively evaluated for impairment $ 1,004 $ 523 $ 132 $ 3,581 $ 9 $ 224 $ 432 $ 90 $ 274 $ 27 $ 1,872 $ 8,168
Loans
receivable:
Ending balance $ 192,500 $ 35,622 $ 18,377 $ 437,760 $ 1,723 $ 39,768 $ 74,837 $ 16,509 $ 22,480 $ 2,570 $ 842,146
Ending
balance: individually evaluated for impairment $ 2,262 $ — $ 94 $ 555 $ — $ — $ 243 $ 10 $ 356 $ — $ 3,520
Ending
balance: collectively evaluated for impairment $ 190,238 $ 35,622 $ 18,283 $ 437,205 $ 1,723 $ 39,768 $ 74,594 $ 16,499 $ 22,124 $ 2,570 $ 838,626 </t>
  </si>
  <si>
    <t>Schedule of impaired loans</t>
  </si>
  <si>
    <t xml:space="preserve">The
following table presents impaired loans in portfolio by class, segregated by those for which a specific allowance was required
and those for which a specific allowance was not necessary as of June 30, 2018 and September 30, 2017.
Impaired
Loans With Impaired Total
Impaired Loans
Recorded Related Recorded Recorded Unpaid
(Dollars
in thousands)
June 30, 2018:
Residential
mortgage $ 121 $ — $ 2,317 $ 2,438 $ 2,562
Construction
and Development:
Land — — 79 79 79
Commercial:
Commercial
real estate 16,954 570 550 17,504 17,725
Consumer:
Home
equity lines of credit — — 34 34 34
Second
mortgages 233 233 428 661 723
Other 1 1 — 1 22
Total
impaired loans $ 17,309 $ 804 $ 3,408 $ 20,717 $ 21,145
September 30, 2017:
Residential
mortgage $ — $ — $ 2,262 $ 2,262 $ 2,379
Construction
and Development:
Land — — 94 94 94
Commercial:
Commercial
real estate — — 555 555 555
Other 243 109 — 243 243
Consumer:
Home
equity lines of credit — — 10 10 11
Second
mortgages 131 128 225 356 385
Total
impaired loans $ 374 $ 237 $ 3,146 $ 3,520 $ 3,667 </t>
  </si>
  <si>
    <t>Schedule of average recorded investment in impaired loans and related interest income recognized</t>
  </si>
  <si>
    <t xml:space="preserve">The
following table presents the average recorded investment in impaired loans in portfolio and related interest income recognized
for three and nine months ended June 30, 2018 and 2017.
Three
Months Ended June 30, 2018 Nine
Months Ended June 30, 2018
(Dollars in thousands) Average
Impaired Loans Interest
Income Recognized on Impaired Loans Average
Impaired Loans Interest
Income Recognized on Impaired Loans
Residential
mortgage $ 2,408 $ 17 $ 2,417 $ 38
Construction
and Development:
Land 80 2 86 4
Commercial:
Commercial
real estate 17,322 113 8,512 132
Other 124 — 184 —
Consumer:
Home
equity lines of credit 33 — 18 —
Second
mortgages 658 2 605 6
Other 1 — 1
Total $ 20,626 $ 134 $ 11,823 $ 180
Three
Months Ended June 30, 2017 Nine
Months Ended June 30, 2017
(Dollars in thousands) Average
Impaired Loans Interest
Income Recognized on Impaired Loans Average
Impaired Loans Interest
Income Recognized on Impaired Loans
Residential
mortgage $ 2,099 $ 10 $ 2,091 $ 43
Construction
and Development:
Residential
and commercial 104 2 107 4
Commercial:
Commercial
real estate 747 6 1,038 14
Other 248 2 111 2
Consumer:
Home
equity lines of credit 10 — 47 —
Second
mortgages 205 1 190 2
Total $ 3,413 $ 21 $ 3,584 $ 65 </t>
  </si>
  <si>
    <t>Schedule of classes of loan portfolio</t>
  </si>
  <si>
    <t xml:space="preserve">The
following table presents the classes of the loan portfolio summarized by loans considered to be rated as pass and the categories
of special mention, substandard and doubtful within the Company’s internal risk rating system as of June 30, 2018 and September
30, 2017.
June
30, 2018
Pass Special Substandard Doubtful Total
(Dollars
in thousands)
Residential
mortgage $ 189,158 $ — $ 3,743 $ — $ 192,901
Construction
and Development:
Residential
and commercial 39,845 — — — 39,845
Land 11,793 — 3,772 — 15,565
Commercial:
Commercial
real estate 456,928 1,791 18,865 — 477,584
Farmland 12,058 — — — 12,058
Multi-family 45,204 — — — 45,204
Other 82,693 — 163 — 82,856
Consumer:
Home
equity lines of credit 14,313 — 133 — 14,446
Second
mortgages 17,862 105 1,096 — 19,063
Other 2,310 — 1 — 2,311
Total $ 872,164 $ 1,896 $ 27,773 $ — $ 901,833
September
30, 2017
Pass Special Substandard Doubtful Total
(Dollars
in thousands)
Residential
mortgage $ 189,925 $ 114 $ 2,461 $ — $ 192,500
Construction
and Development:
Residential
and commercial 35,622 — — — 35,622
Land 13,207 — 5,170 — 18,377
Commercial:
Commercial
real estate 431,336 4,456 1,968 — 437,760
Farmland 1,723 — — — 1,723
Multi-family 39,410 358 — — 39,768
Other 73,935 — 902 — 74,837
Consumer:
Home
equity lines of credit 16,399 — 110 — 16,509
Second
mortgages 21,611 112 757 — 22,480
Other 2,563 6 1 — 2,570
Total $ 825,731 $ 5,046 $ 11,369 $ — $ 842,146 </t>
  </si>
  <si>
    <t>Schedule of loans that are no longer accruing interest by portfolio class</t>
  </si>
  <si>
    <t xml:space="preserve">The
following table presents loans that are no longer accruing interest by portfolio class.
June
30, September
30,
2018 2017
(Dollars
in thousands)
Residential
mortgage $ 1,101 $ 826
Commercial:
Commercial
real estate 575 —
Other — —
Consumer:
Home
equity lines of credit 34 10
Second
mortgages 312 202
Other 1 —
Total
non-accrual loans $ 2,023 $ 1,038 </t>
  </si>
  <si>
    <t>Schedule of classes of loan portfolio summarized by aging categories</t>
  </si>
  <si>
    <t xml:space="preserve">The
following table presents the classes of the loan portfolio summarized by the aging categories as of June 30, 2018 and September
30, 2017.
Current 30-59
Days Past Due 60-89
Days Past Due 90
Days or More Past Due Total
Past Due Total
Loans Receivable Accruing
90 Days or More Past Due
(Dollars
in thousands)
June
30, 2018:
Residential
mortgage $ 189,896 $ 665 $ 239 $ 2,101 $ 3,005 $ 192,901 $ 1,140
Construction
and Development:
Residential
and commercial 39,845 — — — — 39,845 —
Land 15,565 — — — — 15,565 —
Commercial:
Commercial
real estate 477,009 — — 575 575 477,584 —
Farmland 12,058 — — — — 12,058 —
Multi-family 45,204 — — — — 45,204
Other 82,856 — — — — 82,856 —
Consumer:
Home
equity lines of credit 14,376 — 36 34 70 14,446 —
Second
mortgages 18,274 360 9 420 789 19,063 198
Other 2,285 26 — — 26 2,311 —
Total $ 897,368 $ 1,051 $ 284 $ 3,130 $ 4,465 $ 901,833 $ 1,338
Current 30-59
Days Past Due 60-89
Days Past Due 90
Days or More Past Due Total
Past Due Total
Loans Receivable Accruing
90 Days or More Past Due
(Dollars
in thousands)
September
30, 2017:
Residential
mortgage $ 189,272 $ 1,442 $ 1,145 $ 641 $ 3,228 $ 192,500 $ 31
Construction
and Development:
Residential
and commercial 35,622 — — — — 35,622 —
Land 18,377 — — — — 18,377 —
Commercial:
Commercial
real estate 436,804 160 796 — 956 437,760 —
Farmland 1,723 — — — — 1,723 —
Multi-family 39,768 — — — — 39,768 —
Other 74,837 — — — — 74,837 —
Consumer:
Home
equity lines of credit 16,122 350 37 — 387 16,509 —
Second
mortgages 21,183 844 182 271 1,297 22,480 141
Other 2,561 7 1 1 9 2,570 1
Total $ 836,269 $ 2,803 $ 2,161 $ 913 $ 5,877 $ 842,146 $ 173 </t>
  </si>
  <si>
    <t>Schedule of TDR loans</t>
  </si>
  <si>
    <t xml:space="preserve">The
following table presents our TDR loans as of June 30, 2018 and September 30, 2017.
Total
Troubled Debt Restructurings Troubled
Debt Restructured Loans That Have Defaulted on Modified Terms Within The Past 12 Months
Number
of Loans Recorded Investment Number
of Loans Recorded Investment
(Dollars
in thousands)
At June 30, 2018:
Residential
mortgage 8 $ 1,687 1 $ 152
Construction
and Development:
Land 1 79 — —
Commercial:
Commercial
real estate 4 16,929 — —
Consumer
Second
mortgages 3 150 — —
Total 16 $ 18,845 1 $ 152
At September 30,
2017:
Residential
mortgage 6 $ 1,464 — $ —
Construction
and Development:
Land 1 94 — —
Commercial:
Commercial
real estate 2 554 — —
Consumer
Second
mortgages 3 148 1 22
Total 12 $ 2,260 1 $ 22 </t>
  </si>
  <si>
    <t>Schedule of performing status of TDR loans</t>
  </si>
  <si>
    <t xml:space="preserve">The
following table reports the performing status all of TDR loans. The performing status is determined by the loans’ compliance
with the modified terms.
June
30, 2018 September
30, 2017
Performing Non-Performing Performing Non-Performing
(Dollars
in thousands)
Residential
mortgage $ 1,535 $ 152 $ 1,464 $ —
Construction
and Development:
Land 79 — 94 —
Commercial:
Commercial
real estate 16,929 — 554 —
Consumer
Second
mortgages 150 — 126 22
Total $ 18,693 $ 152 $ 2,238 $ 22 The
following table shows the activity in loans which were first deemed to be TDRs during the three and nine months ended June 30,
2018 and 2017.
For
the Three Months Ended June 30,
2018 2017
Restructured
During Period
Number
of Loans Pre-Modifications
Outstanding Recorded Investments Post-Modifications
Outstanding Recorded Investments Number
of Loans Pre-Modifications
Outstanding Recorded Investments Post-Modifications
Outstanding Recorded Investments
(In
thousands)
Troubled
Debt Restructurings:
Residential
mortgage 1 $ 47 $ 47 — $ — $ —
Total 1 $ 47 $ 47 — $ — $ —
For
the Nine Months Ended June 30,
2018 2017
Restructured
During Period
Number
of Loans Pre-Modifications
Outstanding Recorded Investments Post-Modifications
Outstanding Recorded Investments Number
of Loans Pre-Modifications
Outstanding Recorded Investments Post-Modifications
Outstanding Recorded Investments
(In
thousands)
Troubled
Debt Restructurings:
Residential
mortgage 2 $ 250 $ 250 3 $ 889 $ 889
Commercial:
Commercial
real estate 2 16,417 16,379 1 193 193
Consumer:
Second
mortgages — — — 2 81 81
Total 4 $ 16,667 $ 16,629 6 $ 1,163 $ 1,163 </t>
  </si>
  <si>
    <t>Regulatory Matters (Tables)</t>
  </si>
  <si>
    <t>Schedule of compliance of capital requirements</t>
  </si>
  <si>
    <t>The
following table summarizes the Company’s compliance with applicable regulatory capital requirements as of June 30, 2018
and September 30, 2017:
Actual For
Capital Adequacy Purposes To
Be Well
(Dollars
in thousands) Capital Ratio Capital Ratio Capital Ratio
As
of June 30, 2018:
Tier
1 Leverage (Core) Capital (to average assets) $ 107,448 10.21 % $ 42,097 4.00 % $ 52,621 5.00 %
Common
Equity Tier 1 Capital (to risk weighted assets) 107,448 12.33 % 39,218 4.50 % 56,648 6.50 %
Tier
1 Capital (to risk weighted assets) 107,448 12.33 % 52,290 6.00 % 69,721 8.00 %
Total
Risk Based Capital (to risk weighted assets) 140,960 16.17 % 69,721 8.00 % 87,151 10.00 %
As
of September 30, 2017:
Tier
1 Leverage (Core) Capital (to average assets) $ 100,779 10.00 % $ 40,315 4.00 % $ 50,394 5.00 %
Common
Equity Tier 1 Capital (to risk weighted assets) 100,779 12.28 % 36,945 4.50 % 53,364 6.50 %
Tier
1 Capital (to risk weighted assets) 100,779 12.28 % 49,260 6.00 % 65,679 8.00 %
Total
Risk Based Capital (to risk weighted assets) 133,549 16.27 % 65,679 8.00 % 82,099 10.00 %</t>
  </si>
  <si>
    <t>Schedule of actual capital amounts and ratios</t>
  </si>
  <si>
    <t>The
following table summarizes the Bank’s compliance with applicable regulatory capital requirements as of June 30, 2018 and
September 30, 2017:
Actual For
Capital To
Be Well
(Dollars
in thousands) Capital Ratio Capital Ratio Capital Ratio
As of June 30,
2018:
Tier
1 Leverage (to average assets) $ 128,634 12.23 % $ 42,056 4.00 % $ 52,570 5.00 %
Common
Equity Tier 1 Capital (to risk weighted assets) 128,634 14.77 % 39,180 4.50 % 56,594 6.50 %
Tier
1 Capital (to risk weighted assets) 128,634 14.77 % 52,240 6.00 % 69,654 8.00 %
Total
Risk Based Capital (to risk weighted assets) 137,725 15.82 % 69,654 8.00 % 87,067 10.00 %
As
of September 30, 2017:
Tier
1 Leverage (to average assets) $ 120,902 12.02 % $ 40,234 4.00 % $ 50,292 5.00 %
Common
Equity Tier 1 Capital (to risk weighted assets) 120,902 14.75 % 36,894 4.50 % 53,292 6.50 %
Tier
1 Capital (to risk weighted assets) 120,902 14.75 % 49,192 6.00 % 65,590 8.00 %
Total
Risk Based Capital (to risk weighted assets) 129,369 15.78 % 65,590 8.00 % 81,987 10.00 %</t>
  </si>
  <si>
    <t>Derivatives and Hedging Activities (Tables)</t>
  </si>
  <si>
    <t>Schedule of effects of derivative instruments on the balance sheet</t>
  </si>
  <si>
    <t>The
table below presents the fair value of the Company’s derivative financial instruments as well as their classification on
the Balance Sheet as of June 30, 2018 and September 30, 2017:
June
30, 2018
Notional
Amount Fair
Value Balance
Sheet Location Expiration
Date
(Dollars
in thousand)
Derivatives
designated as hedging instruments
Interest
rate swaps by effective date:
August
3, 2015 $ 15,000 $ 301 Other
assets August 3, 2020
February 5, 2016 20,000 762 Other assets February 1, 2021
October 22, 2018 30,000 63 Other assets October 22, 2021
September
30, 2017
Notional
Amount Fair
Value Balance
Sheet Location Expiration
Date
(Dollars
in thousand)
Derivatives
designated as hedging instruments
Interest
rate swaps by effective date:
August
3, 2015 $ 15,000 $ 9 Other
assets August 3, 2020
February 5, 2016 20,000 367 Other assets February 1, 2021</t>
  </si>
  <si>
    <t>Schedule of net gains (losses) recorded in accumulated other comprehensive income (loss) and the Consolidated Statements of Operations</t>
  </si>
  <si>
    <t xml:space="preserve">The tables below present the net gains
(losses) recorded in accumulated other comprehensive income (loss) and the Consolidated Statements of Operations relating to the
cash flow derivative instruments for the three and nine months ended June 30, 2018 and 2017.
For the Three Months Ended June 30, 2018
Amount of Gain (Loss) Recognized in OCI (Effective Portion) Amount of Gain (Loss) Reclassified from OCI to Interest Expense Amount of Gain (Loss) Recognized in Other Non-Interest Income (Ineffective Portion)
(Dollars in thousand)
August 3, 2015 $ 54 $ 15 $ —
February 5, 2016 93 44 —
October 22, 2018 166 — —
For the Nine Months Ended June 30, 2018
Amount of Gain (Loss) Recognized in OCI (Effective Portion) Amount of Gain (Loss) Reclassified from OCI to Interest Expense Amount of Gain (Loss) Recognized in Other Non-Interest Income (Ineffective Portion)
(Dollars in thousand)
August 3, 2015 $ 285 $ (6 ) $ —
February 5, 2016 461 65 —
October 22, 2018 63 — —
For the Three Months Ended June 30, 2017
Amount of Gain (Loss) Recognized in OCI (Effective Portion) Amount of Gain (Loss) Reclassified from OCI to Interest Expense Amount of Gain (Loss) Recognized in Other Non-Interest Income (Ineffective Portion)
(Dollars in thousand)
August 3, 2015 $ (70 ) $ (25 ) $ —
February 5, 2016 (113 ) (8 ) —
For the Nine Months Ended June 30, 2017
Amount of Gain (Loss) Recognized in OCI (Effective Portion) Amount of Gain (Loss) Reclassified from OCI to Interest Expense Amount of Gain (Loss) Recognized in Other Non-Interest Income (Ineffective Portion)
(Dollars in thousand)
August 3, 2015 $ 280 $ (91 ) $ —
February 5, 2016 451 (47 ) — </t>
  </si>
  <si>
    <t>Fair Value Measurements (Tables)</t>
  </si>
  <si>
    <t>Schedule of balances of assets measured at fair value on a recurring basis</t>
  </si>
  <si>
    <t xml:space="preserve">The
tables below present the balances of assets measured at fair value on a recurring basis at June 30, 2018 and September 30, 2017:
June
30, 2018
Total Level
1 Level
2 Level
3
(Dollars
in thousands)
Assets:
Investment
securities available-for-sale:
Debt
securities:
U.S.
treasury notes $ 19,954 $ 19,954 $ — $ —
State
and municipal obligations 6,931 — 6,931 —
Single
issuer trust preferred security 925 — 925 —
Corporate
debt securities 6,288 — 6,288 —
Mutual
funds 250 — — 250
Total
investment securities available-for-sale 34,348 19,954 14,144 250
Derivative
instruments $ 1,125 $ — $ 1,125 $ —
September
30, 2017
Total Level
1 Level
2 Level
3
(Dollars
in thousands)
Assets:
Investment
securities available-for-sale:
Debt
securities:
State
and municipal obligations $ 7,029 $ — $ 7,029 $ —
Single
issuer trust preferred security 934 — 934 —
Corporate
debt securities 6,374 — 6,374 —
Mutual
funds 250 — — 250
Total
investment securities available-for-sale 14,587 — 14,337 250
Derivative
instruments $ 376 $ — $ 376 $ — </t>
  </si>
  <si>
    <t>Schedule of assets measured at fair value on a non recurring basis</t>
  </si>
  <si>
    <t>For
assets measured at fair value on a nonrecurring basis that were still held at the end of the period, the following table provides
the level of valuation assumptions used to determine each adjustment and the carrying value of the related individual assets or
portfolios at June 30, 2018 and September 30, 2017:
June
30, 2018
Total Level
1 Level
2 Level
3
(Dollars
in thousands)
Impaired
loans (1) $ 16,537 $ — $ — $ 16,537
Total $ 16,537 $ — $ — $ 16,537
June
30, 2018
Fair
Value at Valuation
Technique Unobservable
Input Range/(Weighted
(Dollars
in thousands)
Impaired
loans (1) $ 16,537 Appraisal
of collateral (2) Collateral
discounts (3) 9.5%-21.4%/(7.0%)
Total $ 16,537
(1) At June 30, 2018, consisted of ten loans with
an aggregate balance of $17.3 million and with $0.8 million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17
Total Level
1 Level
2 Level
3
(Dollars
in thousands)
Impaired
loans (1) $ 137 $ — $ — $ 137
Total $ 137 $ — $ — $ 137
September
30, 2017
Fair
Value at Valuation
Technique Unobservable
Input Range/(Weighted
(dollars
in thousands)
Impaired
loans (1) $ 137 Appraisal
of collateral (2) Collateral
discounts (3) 0%/(0%)
Total $ 137
(1) At September 30, 2017, consisted of five loans
with an aggregate balance of $0.4 million and with $0.2 million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t>
  </si>
  <si>
    <t>Schedule of carrying amount and estimated fair value of the financial instruments</t>
  </si>
  <si>
    <t xml:space="preserve">The
carrying amount and estimated fair value of the Company’s financial instruments as of June 30, 2018 and September 30, 2017
are presented below:
Carrying Amount Fair
Value Level
1 Level
2 Level
3
(Dollars
in thousands)
June 30,2018:
Financial assets:
Cash
and cash equivalents $ 47,381 $ 47,381 $ 47,381 $ — $ —
Investment
securities available-for-sale 34,348 34,348 19,954 14,144 250
Investment
securities held-to-maturity 31,004 29,990 — 29,990 —
Loans
receivable, net (including impaired loans) 893,355 884,812 — — 884,812
Accrued
interest receivable 3,571 3,571 — 3,571 —
Restricted
stock 8,781 8,781 — 8,781 —
Mortgage
servicing rights (included in Other Assets) 233 275 — 275 —
Derivatives
(included in Other Assets) 1,126 1,126 — 1,126 —
Financial liabilities:
Savings
accounts 44,629 44,629 — 44,629 —
Checking
and NOW accounts 246,706 246,706 — 246,706 —
Money
market accounts 276,807 276,807 — 276,807 —
Certificates of
deposit 219,790 221.385 — 221,385 —
Borrowings(excluding
sub debt) 125,500 125,395 — 125,395 —
Subordinated
debt 24,421 24,421 — 24,421 —
Accrued
interest payable 1,095 1,095 — 1,095 —
September 30, 2017:
Financial assets:
Cash
and cash equivalents $ 117,136 $ 117,136 $ 117,136 $ — $ —
Investment
securities available-for-sale 14,587 14,587 — 14,337 250
Investment
securities held-to-maturity 34,915 34,566 — 34,566 —
Loans
receivable, net (including impaired loans) 834,331 839,242 — — 839,242
Accrued
interest receivable 3,139 3,139 — 3,139 —
Restricted
stock 5,559 5,559 — 5,559 —
Mortgage
servicing rights (included in Other Assets) 268 271 — 271 —
Derivatives
(included in Other Assets) 376 376 — 376 —
Financial liabilities:
Savings
accounts 44,526 44,526 — 44,526 —
Checking
and NOW accounts 197,700 197,700 — 197,700 —
Money
market accounts 276,404 276,404 — 276,404 —
Certificates of
deposit 271,766 273,723 — 273,723 —
Borrowings(excluding
sub debt) 123,000 123,658 — 123,658 —
Subordinated
debt 24,303 24,303 — 24,303 —
Accrued
interest payable 694 694 — 694 — </t>
  </si>
  <si>
    <t>Income Taxes (Tables)</t>
  </si>
  <si>
    <t>Additional monthly servicing cost per loan</t>
  </si>
  <si>
    <t>Schedule of statutory federal income tax rate to the actual income tax expense</t>
  </si>
  <si>
    <t>A
reconciliation from the expected federal income tax expense computed at the statutory federal income tax rate to the actual income
tax expense included in the consolidated statements of income for the nine months ended June 30, 2018 and 2017 is as follows:
Nine
Months Ended June 30, 2018 Nine
Months Ended June 30, 2017
Tax
at statutory rate $ 2,087 24.3 % $ 1,972 34.0 %
Increase/(reduction)
in taxes resulting from:
Tax-exempt
income (84 ) (1.0 ) (139 ) (2.4 )
Bank-owned
life insurance (87 ) (1.0 ) (129 ) (2.2 )
State
and local income taxes 122 1.4 236 4.0
Deferred
state taxes (249 ) (2.9 ) — —
Other (147 ) (1.7 ) — —
Subtotal 1,642 19.1 % $ 1,940 33.4 %
Impact
of change in tax law 2,300 26.7 — —
Total $ 3,942 45.8 % $ 1,940 33.4 %</t>
  </si>
  <si>
    <t>Comprehensive Income (Tables)</t>
  </si>
  <si>
    <t>Schedule of components of accumulated other comprehensive income (loss)</t>
  </si>
  <si>
    <t xml:space="preserve"> The
components of accumulated other comprehensive income included in shareholders’ equity are as follows:
June
30, September
30,
(Dollars
in thousands)
Net unrealized
holding (losses) on available-for-sale securities $ (460 ) $ (282 )
Tax
effect 97 96
Net
of tax amount (363 ) (186 )
Fair value adjustments
on derivatives 1,125 376
Tax
effect (236 ) (128 )
Net
of tax amount 889 248
Total
accumulated other comprehensive income $ 526 $ 62 </t>
  </si>
  <si>
    <t>Schedule of other comprehensive income and related tax effects</t>
  </si>
  <si>
    <t xml:space="preserve">Other
comprehensive income (loss) and related tax effects are presented in the following table:
Three
Months Ended June 30, Nine
Months Ended June 30,
(Dollars
in thousands) 2018 2017 2018 2017
Net
unrealized holding gains (losses) on available-for-sale securities $ 34 $ 446 $ (185 ) $ (299 )
Net
realized (losses) on securities available- for-sale — (374 ) — (432 )
Accretion
of unrealized holding losses on securities available-for-sale transferred to held-to-maturity 1 2 7 7
Fair
value adjustments on derivatives 253 (151 ) 748 868
Other
comprehensive income (loss) before taxes 288 (77 ) 570 144
Tax
effect (56 ) 25 (139 ) (48 )
Total
comprehensive income (loss) $ 232 $ (52 ) $ 431 $ 96 </t>
  </si>
  <si>
    <t>Equity Based Incentive Compensation Plan (Tables)</t>
  </si>
  <si>
    <t>Schedule of stock option activity</t>
  </si>
  <si>
    <t xml:space="preserve">The
following is a summary of stock option activity for the nine months ended June 30, 2018:
Shares Weighted
Average Exercise Price Weighted Average
Remaining Contractual Term (In
Years) Aggregate
Intrinsic
Value
Outstanding,
beginning of fiscal year 11,000 $ 19.19 $ 83,170
Granted 4,664 26.20 —
Forfeited/cancelled/expired (2,000 ) 18.51 7,580
Outstanding, at
June 30, 2018 13,664 $ 21.68 8.782 $ 45,090
Exercisable at
June 30, 2018 2,400 $ 18.51 8.246 $ 14,016
Nonvested at June
30, 2018 11,264 $ 22.36 </t>
  </si>
  <si>
    <t>Schedule of restricted stock outstanding</t>
  </si>
  <si>
    <t xml:space="preserve">The
table below summarizes the activity for the Company’s restricted stock outstanding during the nine months ended at June
30, 2018:
Shares Weighted
Average Fair Value
Nonvested
at September 30, 2017 10,711 $ 20.36
Granted 4,768 26.20
Forfeited/cancelled/expired (700 ) 21.00
Vested (2,071 ) 20.22
Nonvested
at June 30, 2018 12,708 $ 22.54 </t>
  </si>
  <si>
    <t>Earnings Per Share (Details) - USD ($) $ / shares in Units, $ in Thousands</t>
  </si>
  <si>
    <t>Weighted average shares outstanding</t>
  </si>
  <si>
    <t>Average unearned ESOP shares</t>
  </si>
  <si>
    <t>Basic weighted average shares outstanding</t>
  </si>
  <si>
    <t>Plus: effect of dilutive options</t>
  </si>
  <si>
    <t>Diluted weighted average common shares outstanding</t>
  </si>
  <si>
    <t>Earnings per share:</t>
  </si>
  <si>
    <t>Earnings Per Share (Details Narrative) - shares</t>
  </si>
  <si>
    <t>Antidilutive Securities Excluded from Computation of Earnings Per Share [Line Items]</t>
  </si>
  <si>
    <t>Restricted shares issued</t>
  </si>
  <si>
    <t>Employee Stock Option [Member]</t>
  </si>
  <si>
    <t>Stock options</t>
  </si>
  <si>
    <t>Employee Stock Ownership Plan (Details Narrative) - USD ($) $ / shares in Units, $ in Thousands</t>
  </si>
  <si>
    <t>4 Months Ended</t>
  </si>
  <si>
    <t>Sep. 30, 2008</t>
  </si>
  <si>
    <t>Employee stock ownership plan (ESOP), shares purchased</t>
  </si>
  <si>
    <t>Employee stock ownership plan (ESOP), amount borrowed</t>
  </si>
  <si>
    <t>Average price of shares purchased (in dollars per share)</t>
  </si>
  <si>
    <t>Employee stock ownership plan (ESOP), debt structure, direct loan, description</t>
  </si>
  <si>
    <t>The loan, which bears an interest rate of 5%, is
being repaid in quarterly installments through 2026.</t>
  </si>
  <si>
    <t>Number of unallocated shares</t>
  </si>
  <si>
    <t>Number of allocated shares held by the ESOP</t>
  </si>
  <si>
    <t>Aggregate fair value of shares held by the ESOP</t>
  </si>
  <si>
    <t>Investment Securities (Details) - USD ($) $ in Thousands</t>
  </si>
  <si>
    <t>12 Months Ended</t>
  </si>
  <si>
    <t>Investment Securities Available-for-Sale:</t>
  </si>
  <si>
    <t>Amortized Cost</t>
  </si>
  <si>
    <t>Gross Unrealized Gains</t>
  </si>
  <si>
    <t>Gross Unrealized Losses</t>
  </si>
  <si>
    <t>Fair value</t>
  </si>
  <si>
    <t>Investment Securities Held-to-Maturity:</t>
  </si>
  <si>
    <t>Fair Value</t>
  </si>
  <si>
    <t>Total investment securities Amortized Cost</t>
  </si>
  <si>
    <t>Total investment securities Gross Unrealized Losses</t>
  </si>
  <si>
    <t>Total investment securities Fair Value</t>
  </si>
  <si>
    <t>U. S. Government Agencies [Member]</t>
  </si>
  <si>
    <t>State and municipal obligations [Member]</t>
  </si>
  <si>
    <t>Single Issuer Trust Preferred Security [Member]</t>
  </si>
  <si>
    <t>Corporate Debt Securities [Member]</t>
  </si>
  <si>
    <t>Collateralized Mortgage Obligations [Member] | Fixed Rate [Member]</t>
  </si>
  <si>
    <t>Mutual Fund [Member]</t>
  </si>
  <si>
    <t>Investment Securities (Details 1) - USD ($) $ in Thousands</t>
  </si>
  <si>
    <t>Less than 12 Months: Fair Value</t>
  </si>
  <si>
    <t>Less than 12 Months: Unrealized Losses</t>
  </si>
  <si>
    <t>12 Months or longer: Fair Value</t>
  </si>
  <si>
    <t>12 Months or longer: Unrealized Losses</t>
  </si>
  <si>
    <t>Total: Fair Value</t>
  </si>
  <si>
    <t>Total: Unrealized Losses</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Investment Securities (Details 2) - USD ($) $ in Thousands</t>
  </si>
  <si>
    <t>Available for Sale, Amortized Cost:</t>
  </si>
  <si>
    <t>Due in one year or less</t>
  </si>
  <si>
    <t>Due after one year through five years</t>
  </si>
  <si>
    <t>Due after five years through ten years</t>
  </si>
  <si>
    <t>Due after ten years</t>
  </si>
  <si>
    <t>Available-for-sale Securities, Amortized Cost Basis, Total</t>
  </si>
  <si>
    <t>Available for Sale, Fair Value:</t>
  </si>
  <si>
    <t>Available-for-sale Securities, Fair value, Total</t>
  </si>
  <si>
    <t>Held-to-Maturity, Amortized Cost:</t>
  </si>
  <si>
    <t>Collateralized mortgage obligations, fixed-rate</t>
  </si>
  <si>
    <t>Held-to-maturity Securities, Amortized Cost, Total</t>
  </si>
  <si>
    <t>Held-to-Maturity, Fair Value:</t>
  </si>
  <si>
    <t>Mortgage-backed securities:</t>
  </si>
  <si>
    <t>Held-to-maturity Securities, Fair Value, Total</t>
  </si>
  <si>
    <t>Investment Securities (Details Narrative) - USD ($) $ in Thousands</t>
  </si>
  <si>
    <t>Proceeds from sale of securities available for sale</t>
  </si>
  <si>
    <t>Available-for-sale securities, gross realized gains</t>
  </si>
  <si>
    <t>Fair value of available for sale securities trasferred</t>
  </si>
  <si>
    <t>Regulatory Matters (Details) - USD ($) $ in Thousands</t>
  </si>
  <si>
    <t>Jan. 02, 2016</t>
  </si>
  <si>
    <t>Jan. 02, 2015</t>
  </si>
  <si>
    <t>Parent Company [Member]</t>
  </si>
  <si>
    <t>Capital (to adjusted tangible assets): Actual Amount</t>
  </si>
  <si>
    <t>Common equity Tier 1(to risk-weighted assets): Actual Amount</t>
  </si>
  <si>
    <t>Tier 1 Capital (to risk-weighted assets): Actual Amount</t>
  </si>
  <si>
    <t>Total Capital (to risk-weighted assets): Actual Amount</t>
  </si>
  <si>
    <t>Capital (to adjusted tangible assets): Actual Ratio</t>
  </si>
  <si>
    <t>10.21%</t>
  </si>
  <si>
    <t>10.00%</t>
  </si>
  <si>
    <t>Common equity Tier 1(to risk-weighted assets): Actual Ratio</t>
  </si>
  <si>
    <t>12.33%</t>
  </si>
  <si>
    <t>12.28%</t>
  </si>
  <si>
    <t>Tier 1 Capital (to risk-weighted assets): Actual Ratio</t>
  </si>
  <si>
    <t>Total Capital (to risk-weighted assets): Actual Ratio</t>
  </si>
  <si>
    <t>16.17%</t>
  </si>
  <si>
    <t>16.27%</t>
  </si>
  <si>
    <t>Capital (to adjusted tangible assets): For Capital Adequacy Purposes Amount</t>
  </si>
  <si>
    <t>Common equity Tier 1(to risk-weighted assets): For Capital Adequacy Purposes Amount</t>
  </si>
  <si>
    <t>Tier 1 Capital (to risk-weighted assets): For Capital Adequacy Purposes Amount</t>
  </si>
  <si>
    <t>Total Capital (to risk-weighted assets): For Capital Adequacy Purposes Amount</t>
  </si>
  <si>
    <t>Capital (to adjusted tangible assets): For Capital Adequacy Purposes Ratio</t>
  </si>
  <si>
    <t>4.00%</t>
  </si>
  <si>
    <t>Common equity Tier 1(to risk-weighted assets): For Capital Adequacy Purposes Ratio</t>
  </si>
  <si>
    <t>4.50%</t>
  </si>
  <si>
    <t>Tier 1 Capital (to risk-weighted assets): For Capital Adequacy Purposes Ratio</t>
  </si>
  <si>
    <t>6.00%</t>
  </si>
  <si>
    <t>Total Capital (to risk-weighted assets): For Capital Adequacy Purposes Ratio</t>
  </si>
  <si>
    <t>8.00%</t>
  </si>
  <si>
    <t>Capital (to adjusted tangible assets): To be Well Capitalized under Prompt Corrective Action Provisions Capital Amount</t>
  </si>
  <si>
    <t>Common equity Tier 1(to risk-weighted assets): To be Well Capitalized under Prompt Corrective Action Provisions Capital Amount</t>
  </si>
  <si>
    <t>Tier 1 Capital (to risk-weighted assets): To be Well Capitalized under Prompt Corrective Action Provisions Capital Amount</t>
  </si>
  <si>
    <t>Total Capital (to risk-weighted assets): To be Well Capitalized under Prompt Corrective Action Provisions Capital Amount</t>
  </si>
  <si>
    <t>Capital (to adjusted tangible assets): To be Well Capitalized under Prompt Corrective Action Provisions Ratio</t>
  </si>
  <si>
    <t>5.00%</t>
  </si>
  <si>
    <t>Common equity Tier 1(to risk-weighted assets): To be Well Capitalized under Prompt Corrective Action Provisions Ratio</t>
  </si>
  <si>
    <t>6.50%</t>
  </si>
  <si>
    <t>Tier 1 Capital (to risk-weighted assets): To be Well Capitalized under Prompt Corrective Action Provisions Ratio</t>
  </si>
  <si>
    <t>Total Capital (to risk-weighted assets): To be Well Capitalized under Prompt Corrective Action Provisions Ratio</t>
  </si>
  <si>
    <t>Malvern Federal Savings Bank [Member]</t>
  </si>
  <si>
    <t>12.23%</t>
  </si>
  <si>
    <t>12.02%</t>
  </si>
  <si>
    <t>14.77%</t>
  </si>
  <si>
    <t>14.75%</t>
  </si>
  <si>
    <t>15.82%</t>
  </si>
  <si>
    <t>15.78%</t>
  </si>
  <si>
    <t>10.50%</t>
  </si>
  <si>
    <t>7.00%</t>
  </si>
  <si>
    <t>8.50%</t>
  </si>
  <si>
    <t>Regulatory Matters (Details Narrative) - USD ($) $ in Thousands</t>
  </si>
  <si>
    <t>Jun. 30, 2015</t>
  </si>
  <si>
    <t>Compliance with Regulatory Capital Requirements under Banking Regulations [Line Items]</t>
  </si>
  <si>
    <t>Federal Home Loan Bank leverage capital</t>
  </si>
  <si>
    <t>Common equity Tier 1 capital ratio</t>
  </si>
  <si>
    <t>Tier 1 capital ratio</t>
  </si>
  <si>
    <t>Tier 1 Capital coservation buffer</t>
  </si>
  <si>
    <t>2.50%</t>
  </si>
  <si>
    <t>Total capital ratio</t>
  </si>
  <si>
    <t>Capital conservation buffer percentage of risk-weighted assets</t>
  </si>
  <si>
    <t>0.625%</t>
  </si>
  <si>
    <t>Derivatives and Hedging Activities (Details) - Other Assets [Member] - Designated as Hedging Instrument [Member] - USD ($) $ in Thousands</t>
  </si>
  <si>
    <t>Interest Rate Swap Due On August 3, 2020 [Member]</t>
  </si>
  <si>
    <t>Effective Date</t>
  </si>
  <si>
    <t>Aug. 3,
		2015</t>
  </si>
  <si>
    <t>Notional Amount</t>
  </si>
  <si>
    <t>Expiration Date</t>
  </si>
  <si>
    <t>Aug. 3,
		2020</t>
  </si>
  <si>
    <t>Interest Rate Swap Due On February 1, 2021 [Member]</t>
  </si>
  <si>
    <t>Feb. 5,
		2016</t>
  </si>
  <si>
    <t>Feb. 1,
		2021</t>
  </si>
  <si>
    <t>Interest Rate Swap Due On October 22, 2018 [Member]</t>
  </si>
  <si>
    <t>Oct. 22,
		2018</t>
  </si>
  <si>
    <t>Oct. 22,
		2021</t>
  </si>
  <si>
    <t>Derivatives and Hedging Activities (Details 1) - USD ($) $ in Thousands</t>
  </si>
  <si>
    <t>Derivative [Line Items]</t>
  </si>
  <si>
    <t>Amount of Gain (Loss) Recognized in OCI (Effective Portion)</t>
  </si>
  <si>
    <t>Amount of Gain (Loss) Reclassified from OCI to Interest Expense</t>
  </si>
  <si>
    <t>Amount of Gain (Loss) Recognized in Other Non-Interest Income (Ineffective Portion)</t>
  </si>
  <si>
    <t>Derivatives and Hedging Activities (Details Narrative) $ in Thousands</t>
  </si>
  <si>
    <t>Jun. 30, 2018USD ($)</t>
  </si>
  <si>
    <t>Interest Rate Swap [Member]</t>
  </si>
  <si>
    <t>Estimated interest expense</t>
  </si>
  <si>
    <t>Fair Value Measurements (Details) - USD ($) $ in Thousands</t>
  </si>
  <si>
    <t>Mar. 31, 2018</t>
  </si>
  <si>
    <t>Investment securities available for sale, at fair value</t>
  </si>
  <si>
    <t>Fair Value, Inputs, Level 1 [Member]</t>
  </si>
  <si>
    <t>Derivative assets</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State and municipal obligations [Member]</t>
  </si>
  <si>
    <t>Fair Value, Measurements, Recurring [Member] | State and municipal obligations [Member] | Fair Value, Inputs, Level 1 [Member]</t>
  </si>
  <si>
    <t>Fair Value, Measurements, Recurring [Member] | State and municipal obligations [Member] | Fair Value, Inputs, Level 2 [Member]</t>
  </si>
  <si>
    <t>Fair Value, Measurements, Recurring [Member] | State and municipal obligations [Member] | Fair Value, Inputs, Level 3 [Member]</t>
  </si>
  <si>
    <t>Fair Value, Measurements, Recurring [Member] | Single Issuer Trust Preferred Security [Member]</t>
  </si>
  <si>
    <t>Fair Value, Measurements, Recurring [Member] | Single Issuer Trust Preferred Security [Member] | Fair Value, Inputs, Level 1 [Member]</t>
  </si>
  <si>
    <t>Fair Value, Measurements, Recurring [Member] | Single Issuer Trust Preferred Security [Member] | Fair Value, Inputs, Level 2 [Member]</t>
  </si>
  <si>
    <t>Fair Value, Measurements, Recurring [Member] | Single Issuer Trust Preferred Security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Mutual Fund [Member]</t>
  </si>
  <si>
    <t>Fair Value, Measurements, Recurring [Member] | Mutual Fund [Member] | Fair Value, Inputs, Level 1 [Member]</t>
  </si>
  <si>
    <t>Fair Value, Measurements, Recurring [Member] | Mutual Fund [Member] | Fair Value, Inputs, Level 2 [Member]</t>
  </si>
  <si>
    <t>Fair Value, Measurements, Recurring [Member] | Mutual Fund [Member] | Fair Value, Inputs, Level 3 [Member]</t>
  </si>
  <si>
    <t>Fair Value, Measurements, Recurring [Member] | U.S. Treasury Notes [Member]</t>
  </si>
  <si>
    <t>Fair Value, Measurements, Recurring [Member] | U.S. Treasury Notes [Member] | Fair Value, Inputs, Level 1 [Member]</t>
  </si>
  <si>
    <t>Fair Value, Measurements, Recurring [Member] | U.S. Treasury Notes [Member] | Fair Value, Inputs, Level 2 [Member]</t>
  </si>
  <si>
    <t>Fair Value, Measurements, Recurring [Member] | U.S. Treasury Notes [Member] | Fair Value, Inputs, Level 3 [Member]</t>
  </si>
  <si>
    <t>Fair Value Measurements (Details 1) - Fair Value, Measurements, Nonrecurring [Member] - USD ($) $ in Thousands</t>
  </si>
  <si>
    <t>Fair Value, Assets and Liabilities Measured on Recurring and Nonrecurring Basis [Line Items]</t>
  </si>
  <si>
    <t>Assets, fair value, nonrecurring basis</t>
  </si>
  <si>
    <t>Impaired Loans Net [Member]</t>
  </si>
  <si>
    <t>Impaired Loans Net [Member] | Fair Value, Inputs, Level 1 [Member]</t>
  </si>
  <si>
    <t>Impaired Loans Net [Member] | Fair Value, Inputs, Level 2 [Member]</t>
  </si>
  <si>
    <t>Impaired Loans Net [Member] | Fair Value, Inputs, Level 3 [Member]</t>
  </si>
  <si>
    <t>Fair Value Measurements (Details 2) - USD ($) $ in Thousands</t>
  </si>
  <si>
    <t>Financial assets:</t>
  </si>
  <si>
    <t>Investment securities held-to-maturity, fair value</t>
  </si>
  <si>
    <t>Financial liabilities:</t>
  </si>
  <si>
    <t>Carrying Amount [Member]</t>
  </si>
  <si>
    <t>Cash and cash equivalents</t>
  </si>
  <si>
    <t>Loans receivable, net (including impaired loans)</t>
  </si>
  <si>
    <t>Restricted stock</t>
  </si>
  <si>
    <t>Mortgage servicing rights (included in Other Assets)</t>
  </si>
  <si>
    <t>Derivatives (included in Other Assets)</t>
  </si>
  <si>
    <t>Savings accounts</t>
  </si>
  <si>
    <t>Checking and NOW accounts</t>
  </si>
  <si>
    <t>Money market accounts</t>
  </si>
  <si>
    <t>Certificates of deposit</t>
  </si>
  <si>
    <t>Borrowings(excluding sub debt)</t>
  </si>
  <si>
    <t>Fair Value [Member]</t>
  </si>
  <si>
    <t>Fair Value Measurements (Details Narrative) - USD ($) $ in Thousands</t>
  </si>
  <si>
    <t>Income Taxes (Details) - USD ($) $ in Thousands</t>
  </si>
  <si>
    <t>Dec. 22, 2017</t>
  </si>
  <si>
    <t>Income Taxes Details Abstract</t>
  </si>
  <si>
    <t>Tax at statutory rate</t>
  </si>
  <si>
    <t>Tax at statutory rate (in percentage)</t>
  </si>
  <si>
    <t>21.00%</t>
  </si>
  <si>
    <t>24.25%</t>
  </si>
  <si>
    <t>34.00%</t>
  </si>
  <si>
    <t>Increase/(reduction) in taxes resulting from:</t>
  </si>
  <si>
    <t>Tax-exempt income</t>
  </si>
  <si>
    <t>Tax-exempt income (in percentage)</t>
  </si>
  <si>
    <t>(1.00%)</t>
  </si>
  <si>
    <t>(2.40%)</t>
  </si>
  <si>
    <t>Bank-owned life insurance (in percentage)</t>
  </si>
  <si>
    <t>State and local income taxes</t>
  </si>
  <si>
    <t>State and local income taxes (in percentage)</t>
  </si>
  <si>
    <t>1.40%</t>
  </si>
  <si>
    <t>Deferred state taxes</t>
  </si>
  <si>
    <t>Deferred state taxes (in percentage)</t>
  </si>
  <si>
    <t>(2.90%)</t>
  </si>
  <si>
    <t>Other</t>
  </si>
  <si>
    <t>Other (in percentage)</t>
  </si>
  <si>
    <t>(1.70%)</t>
  </si>
  <si>
    <t>Subtotal</t>
  </si>
  <si>
    <t>Subtotal (in percentage)</t>
  </si>
  <si>
    <t>Impact of change in tax law</t>
  </si>
  <si>
    <t>Impact of change in tax law (in percentage)</t>
  </si>
  <si>
    <t>26.70%</t>
  </si>
  <si>
    <t>Total (in percentage)</t>
  </si>
  <si>
    <t>45.80%</t>
  </si>
  <si>
    <t>33.40%</t>
  </si>
  <si>
    <t>Income Taxes (Details Narrative) - USD ($) $ in Thousands</t>
  </si>
  <si>
    <t>Federal statutory tax rate</t>
  </si>
  <si>
    <t>Previously Federal statutory tax rate</t>
  </si>
  <si>
    <t>35.00%</t>
  </si>
  <si>
    <t>Increase in deferred tax</t>
  </si>
  <si>
    <t>Comprehensive Income (Details) - USD ($) $ in Thousands</t>
  </si>
  <si>
    <t>Net unrealized holding (losses) on available-for-sale securities</t>
  </si>
  <si>
    <t>Fair value adjustment on derivatives</t>
  </si>
  <si>
    <t>Total accumulated other comprehensive loss</t>
  </si>
  <si>
    <t>Comprehensive Income (Details 1) - USD ($) $ in Thousands</t>
  </si>
  <si>
    <t>Net unrealized holding gains (losses) on available-for-sale securities</t>
  </si>
  <si>
    <t>Net realized gain on securities available-for-sale</t>
  </si>
  <si>
    <t>Amortization (accretion) of unrealized holding losses on securities available-for-sale transferred to held-to-maturity</t>
  </si>
  <si>
    <t>Other comprehensive income before taxes</t>
  </si>
  <si>
    <t>Equity Based Incentive Compensation Plan (Details) - Malvern Bancorp, Inc. 2014 Long Term Incentive Compensation Plan (the 2014 Plan) [Member] - Stock Option [Member] - USD ($) $ / shares in Units, $ in Thousands</t>
  </si>
  <si>
    <t>Share-based Compensation Arrangement by Share-based Payment Award, Options, Outstanding [Roll Forward]</t>
  </si>
  <si>
    <t>Outstanding, beginning of year</t>
  </si>
  <si>
    <t>Granted</t>
  </si>
  <si>
    <t>Forfeited/cancelled/expired</t>
  </si>
  <si>
    <t>Outstanding, end of year</t>
  </si>
  <si>
    <t>Exercisable at end of year</t>
  </si>
  <si>
    <t>Nonvested at end of year</t>
  </si>
  <si>
    <t>Share-based Compensation Arrangement by Share-based Payment Award, Options, Outstanding, Weighted Average Exercise Price [Roll Forward]</t>
  </si>
  <si>
    <t>Share-based Compensation Arrangement by Share-based Payment Award, Options, Weighted Average Remaining Contractual Life [Roll Forward]</t>
  </si>
  <si>
    <t>8 years 9 months 12 days</t>
  </si>
  <si>
    <t>8 years 2 months 29 days</t>
  </si>
  <si>
    <t>Share-based Compensation Arrangement by Share-based Payment Award, Options, Aggregate Intrinsic Value [Roll Forward]</t>
  </si>
  <si>
    <t>Equity Based Incentive Compensation Plan (Details 1) - Malvern Bancorp, Inc. 2014 Long Term Incentive Compensation Plan (the 2014 Plan) [Member] - Restricted Stock [Member]</t>
  </si>
  <si>
    <t>Jun. 30, 2018$ / sharesshares</t>
  </si>
  <si>
    <t>Share-based Compensation Arrangement by Share-based Payment Award, Equity Instruments Other than Options, Nonvested, Number of Shares [Roll Forward]</t>
  </si>
  <si>
    <t>Outstanding, beginning of year | shares</t>
  </si>
  <si>
    <t>Granted | shares</t>
  </si>
  <si>
    <t>Forfeited/cancelled/expired | shares</t>
  </si>
  <si>
    <t>Vested | shares</t>
  </si>
  <si>
    <t>Outstanding, end of year | shares</t>
  </si>
  <si>
    <t>Share-based Compensation Arrangement by Share-based Payment Award, Equity Instruments Other than Options, Nonvested, Weighted Average Grant Date Fair Value [Abstract]</t>
  </si>
  <si>
    <t>Outstanding, beginning of year | $ / shares</t>
  </si>
  <si>
    <t>Granted | $ / shares</t>
  </si>
  <si>
    <t>Forfeited/cancelled/expired | $ / shares</t>
  </si>
  <si>
    <t>Vested | $ / shares</t>
  </si>
  <si>
    <t>Outstanding, end of year | $ / shares</t>
  </si>
  <si>
    <t>Equity Based Incentive Compensation Plan (Details Narrative) - USD ($) $ in Thousands</t>
  </si>
  <si>
    <t>Share-based compensation</t>
  </si>
  <si>
    <t>Malvern Bancorp, Inc. 2014 Long Term Incentive Compensation Plan (the 2014 Plan) [Member]</t>
  </si>
  <si>
    <t>Maximum number of shares available for grants</t>
  </si>
  <si>
    <t>Number of remaining shares available for future grants</t>
  </si>
  <si>
    <t>Weighted average period</t>
  </si>
  <si>
    <t>3 years 11 months 19 days</t>
  </si>
  <si>
    <t>Malvern Bancorp, Inc. 2014 Long Term Incentive Compensation Plan (the 2014 Plan) [Member] | Stock Option [Member]</t>
  </si>
  <si>
    <t>Compensation cost not yet recognized</t>
  </si>
  <si>
    <t>Granted shares</t>
  </si>
  <si>
    <t>Malvern Bancorp, Inc. 2014 Long Term Incentive Compensation Plan (the 2014 Plan) [Member] | Restricted Stock [Member]</t>
  </si>
  <si>
    <t>Description of vesting right</t>
  </si>
  <si>
    <t>Restricted stock and option awards granted during
fiscal 2017 vest in 20% increments beginning on the one year anniversary of the grant date.</t>
  </si>
  <si>
    <t>3 years 11 months 16 day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06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575179</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47</v>
      </c>
      <c r="C3" s="7" t="n">
        <v>1615</v>
      </c>
    </row>
    <row r="4" spans="1:3">
      <c r="A4" s="4" t="s">
        <v>33</v>
      </c>
      <c r="B4" s="5" t="n">
        <v>45934</v>
      </c>
      <c r="C4" s="5" t="n">
        <v>115521</v>
      </c>
    </row>
    <row r="5" spans="1:3">
      <c r="A5" s="4" t="s">
        <v>34</v>
      </c>
      <c r="B5" s="5" t="n">
        <v>47381</v>
      </c>
      <c r="C5" s="5" t="n">
        <v>117136</v>
      </c>
    </row>
    <row r="6" spans="1:3">
      <c r="A6" s="4" t="s">
        <v>35</v>
      </c>
      <c r="B6" s="5" t="n">
        <v>34348</v>
      </c>
      <c r="C6" s="5" t="n">
        <v>14587</v>
      </c>
    </row>
    <row r="7" spans="1:3">
      <c r="A7" s="4" t="s">
        <v>36</v>
      </c>
      <c r="B7" s="5" t="n">
        <v>31004</v>
      </c>
      <c r="C7" s="5" t="n">
        <v>34915</v>
      </c>
    </row>
    <row r="8" spans="1:3">
      <c r="A8" s="4" t="s">
        <v>37</v>
      </c>
      <c r="B8" s="5" t="n">
        <v>8781</v>
      </c>
      <c r="C8" s="5" t="n">
        <v>5559</v>
      </c>
    </row>
    <row r="9" spans="1:3">
      <c r="A9" s="4" t="s">
        <v>38</v>
      </c>
      <c r="B9" s="5" t="n">
        <v>893355</v>
      </c>
      <c r="C9" s="5" t="n">
        <v>834331</v>
      </c>
    </row>
    <row r="10" spans="1:3">
      <c r="A10" s="4" t="s">
        <v>39</v>
      </c>
      <c r="B10" s="5" t="n">
        <v>3571</v>
      </c>
      <c r="C10" s="5" t="n">
        <v>3139</v>
      </c>
    </row>
    <row r="11" spans="1:3">
      <c r="A11" s="4" t="s">
        <v>40</v>
      </c>
      <c r="B11" s="5" t="n">
        <v>7240</v>
      </c>
      <c r="C11" s="5" t="n">
        <v>7507</v>
      </c>
    </row>
    <row r="12" spans="1:3">
      <c r="A12" s="4" t="s">
        <v>41</v>
      </c>
      <c r="B12" s="5" t="n">
        <v>3920</v>
      </c>
      <c r="C12" s="5" t="n">
        <v>6671</v>
      </c>
    </row>
    <row r="13" spans="1:3">
      <c r="A13" s="4" t="s">
        <v>42</v>
      </c>
      <c r="B13" s="5" t="n">
        <v>19282</v>
      </c>
      <c r="C13" s="5" t="n">
        <v>18923</v>
      </c>
    </row>
    <row r="14" spans="1:3">
      <c r="A14" s="4" t="s">
        <v>43</v>
      </c>
      <c r="B14" s="5" t="n">
        <v>4693</v>
      </c>
      <c r="C14" s="5" t="n">
        <v>3244</v>
      </c>
    </row>
    <row r="15" spans="1:3">
      <c r="A15" s="4" t="s">
        <v>44</v>
      </c>
      <c r="B15" s="5" t="n">
        <v>1053575</v>
      </c>
      <c r="C15" s="5" t="n">
        <v>1046012</v>
      </c>
    </row>
    <row r="16" spans="1:3">
      <c r="A16" s="3" t="s">
        <v>45</v>
      </c>
    </row>
    <row r="17" spans="1:3">
      <c r="A17" s="4" t="s">
        <v>46</v>
      </c>
      <c r="B17" s="5" t="n">
        <v>48296</v>
      </c>
      <c r="C17" s="5" t="n">
        <v>42121</v>
      </c>
    </row>
    <row r="18" spans="1:3">
      <c r="A18" s="4" t="s">
        <v>47</v>
      </c>
      <c r="B18" s="5" t="n">
        <v>739636</v>
      </c>
      <c r="C18" s="5" t="n">
        <v>748275</v>
      </c>
    </row>
    <row r="19" spans="1:3">
      <c r="A19" s="4" t="s">
        <v>48</v>
      </c>
      <c r="B19" s="5" t="n">
        <v>787932</v>
      </c>
      <c r="C19" s="5" t="n">
        <v>790396</v>
      </c>
    </row>
    <row r="20" spans="1:3">
      <c r="A20" s="4" t="s">
        <v>49</v>
      </c>
      <c r="B20" s="5" t="n">
        <v>123000</v>
      </c>
      <c r="C20" s="5" t="n">
        <v>118000</v>
      </c>
    </row>
    <row r="21" spans="1:3">
      <c r="A21" s="4" t="s">
        <v>50</v>
      </c>
      <c r="B21" s="5" t="n">
        <v>2500</v>
      </c>
      <c r="C21" s="5" t="n">
        <v>5000</v>
      </c>
    </row>
    <row r="22" spans="1:3">
      <c r="A22" s="4" t="s">
        <v>51</v>
      </c>
      <c r="B22" s="5" t="n">
        <v>24421</v>
      </c>
      <c r="C22" s="5" t="n">
        <v>24303</v>
      </c>
    </row>
    <row r="23" spans="1:3">
      <c r="A23" s="4" t="s">
        <v>52</v>
      </c>
      <c r="B23" s="5" t="n">
        <v>3148</v>
      </c>
      <c r="C23" s="5" t="n">
        <v>1553</v>
      </c>
    </row>
    <row r="24" spans="1:3">
      <c r="A24" s="4" t="s">
        <v>53</v>
      </c>
      <c r="B24" s="5" t="n">
        <v>1095</v>
      </c>
      <c r="C24" s="5" t="n">
        <v>694</v>
      </c>
    </row>
    <row r="25" spans="1:3">
      <c r="A25" s="4" t="s">
        <v>54</v>
      </c>
      <c r="B25" s="5" t="n">
        <v>3506</v>
      </c>
      <c r="C25" s="5" t="n">
        <v>3546</v>
      </c>
    </row>
    <row r="26" spans="1:3">
      <c r="A26" s="4" t="s">
        <v>55</v>
      </c>
      <c r="B26" s="5" t="n">
        <v>945602</v>
      </c>
      <c r="C26" s="5" t="n">
        <v>943492</v>
      </c>
    </row>
    <row r="27" spans="1:3">
      <c r="A27" s="4" t="s">
        <v>56</v>
      </c>
      <c r="B27" s="4" t="s">
        <v>57</v>
      </c>
      <c r="C27" s="4" t="s">
        <v>57</v>
      </c>
    </row>
    <row r="28" spans="1:3">
      <c r="A28" s="3" t="s">
        <v>58</v>
      </c>
    </row>
    <row r="29" spans="1:3">
      <c r="A29" s="4" t="s">
        <v>59</v>
      </c>
      <c r="B29" s="4" t="s">
        <v>57</v>
      </c>
      <c r="C29" s="4" t="s">
        <v>57</v>
      </c>
    </row>
    <row r="30" spans="1:3">
      <c r="A30" s="4" t="s">
        <v>60</v>
      </c>
      <c r="B30" s="5" t="n">
        <v>66</v>
      </c>
      <c r="C30" s="5" t="n">
        <v>66</v>
      </c>
    </row>
    <row r="31" spans="1:3">
      <c r="A31" s="4" t="s">
        <v>61</v>
      </c>
      <c r="B31" s="5" t="n">
        <v>60985</v>
      </c>
      <c r="C31" s="5" t="n">
        <v>60736</v>
      </c>
    </row>
    <row r="32" spans="1:3">
      <c r="A32" s="4" t="s">
        <v>62</v>
      </c>
      <c r="B32" s="5" t="n">
        <v>47770</v>
      </c>
      <c r="C32" s="5" t="n">
        <v>43139</v>
      </c>
    </row>
    <row r="33" spans="1:3">
      <c r="A33" s="4" t="s">
        <v>63</v>
      </c>
      <c r="B33" s="5" t="n">
        <v>-1374</v>
      </c>
      <c r="C33" s="5" t="n">
        <v>-1483</v>
      </c>
    </row>
    <row r="34" spans="1:3">
      <c r="A34" s="4" t="s">
        <v>64</v>
      </c>
      <c r="B34" s="5" t="n">
        <v>526</v>
      </c>
      <c r="C34" s="5" t="n">
        <v>62</v>
      </c>
    </row>
    <row r="35" spans="1:3">
      <c r="A35" s="4" t="s">
        <v>65</v>
      </c>
      <c r="B35" s="5" t="n">
        <v>107973</v>
      </c>
      <c r="C35" s="5" t="n">
        <v>102520</v>
      </c>
    </row>
    <row r="36" spans="1:3">
      <c r="A36" s="4" t="s">
        <v>66</v>
      </c>
      <c r="B36" s="7" t="n">
        <v>1053575</v>
      </c>
      <c r="C36" s="7" t="n">
        <v>1046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2</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0</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3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3" t="s">
        <v>68</v>
      </c>
    </row>
    <row r="3" spans="1:3">
      <c r="A3" s="4" t="s">
        <v>69</v>
      </c>
      <c r="B3" s="7" t="n">
        <v>34800</v>
      </c>
      <c r="C3" s="7" t="n">
        <v>14900</v>
      </c>
    </row>
    <row r="4" spans="1:3">
      <c r="A4" s="4" t="s">
        <v>70</v>
      </c>
      <c r="B4" s="5" t="n">
        <v>30000</v>
      </c>
      <c r="C4" s="5" t="n">
        <v>34600</v>
      </c>
    </row>
    <row r="5" spans="1:3">
      <c r="A5" s="4" t="s">
        <v>71</v>
      </c>
      <c r="B5" s="7" t="n">
        <v>9000</v>
      </c>
      <c r="C5" s="7" t="n">
        <v>8400</v>
      </c>
    </row>
    <row r="6" spans="1:3">
      <c r="A6" s="4" t="s">
        <v>72</v>
      </c>
      <c r="B6" s="8" t="n">
        <v>0.01</v>
      </c>
      <c r="C6" s="8" t="n">
        <v>0.01</v>
      </c>
    </row>
    <row r="7" spans="1:3">
      <c r="A7" s="4" t="s">
        <v>73</v>
      </c>
      <c r="B7" s="5" t="n">
        <v>10000000</v>
      </c>
      <c r="C7" s="5" t="n">
        <v>10000000</v>
      </c>
    </row>
    <row r="8" spans="1:3">
      <c r="A8" s="4" t="s">
        <v>74</v>
      </c>
      <c r="B8" s="8" t="n">
        <v>0.01</v>
      </c>
      <c r="C8" s="8" t="n">
        <v>0.01</v>
      </c>
    </row>
    <row r="9" spans="1:3">
      <c r="A9" s="4" t="s">
        <v>75</v>
      </c>
      <c r="B9" s="5" t="n">
        <v>50000000</v>
      </c>
      <c r="C9" s="5" t="n">
        <v>50000000</v>
      </c>
    </row>
    <row r="10" spans="1:3">
      <c r="A10" s="4" t="s">
        <v>76</v>
      </c>
      <c r="B10" s="5" t="n">
        <v>6575179</v>
      </c>
      <c r="C10" s="5" t="n">
        <v>6572684</v>
      </c>
    </row>
    <row r="11" spans="1:3">
      <c r="A11" s="4" t="s">
        <v>77</v>
      </c>
      <c r="B11" s="5" t="n">
        <v>6575179</v>
      </c>
      <c r="C11" s="5" t="n">
        <v>6572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23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08</v>
      </c>
      <c r="B1" s="2" t="s">
        <v>79</v>
      </c>
      <c r="D1" s="2" t="s">
        <v>1</v>
      </c>
    </row>
    <row r="2" spans="1:5">
      <c r="B2" s="2" t="s">
        <v>2</v>
      </c>
      <c r="C2" s="2" t="s">
        <v>80</v>
      </c>
      <c r="D2" s="2" t="s">
        <v>2</v>
      </c>
      <c r="E2" s="2" t="s">
        <v>80</v>
      </c>
    </row>
    <row r="3" spans="1:5">
      <c r="A3" s="3" t="s">
        <v>212</v>
      </c>
    </row>
    <row r="4" spans="1:5">
      <c r="A4" s="4" t="s">
        <v>115</v>
      </c>
      <c r="B4" s="7" t="n">
        <v>2243</v>
      </c>
      <c r="C4" s="7" t="n">
        <v>1719</v>
      </c>
      <c r="D4" s="7" t="n">
        <v>4664</v>
      </c>
      <c r="E4" s="7" t="n">
        <v>3862</v>
      </c>
    </row>
    <row r="5" spans="1:5">
      <c r="A5" s="4" t="s">
        <v>309</v>
      </c>
      <c r="B5" s="5" t="n">
        <v>6573178</v>
      </c>
      <c r="C5" s="5" t="n">
        <v>6578062</v>
      </c>
      <c r="D5" s="5" t="n">
        <v>6572849</v>
      </c>
      <c r="E5" s="5" t="n">
        <v>6566138</v>
      </c>
    </row>
    <row r="6" spans="1:5">
      <c r="A6" s="4" t="s">
        <v>310</v>
      </c>
      <c r="B6" s="5" t="n">
        <v>-120147</v>
      </c>
      <c r="C6" s="5" t="n">
        <v>-134547</v>
      </c>
      <c r="D6" s="5" t="n">
        <v>-123760</v>
      </c>
      <c r="E6" s="5" t="n">
        <v>-138160</v>
      </c>
    </row>
    <row r="7" spans="1:5">
      <c r="A7" s="4" t="s">
        <v>311</v>
      </c>
      <c r="B7" s="5" t="n">
        <v>6453031</v>
      </c>
      <c r="C7" s="5" t="n">
        <v>6443515</v>
      </c>
      <c r="D7" s="5" t="n">
        <v>6449089</v>
      </c>
      <c r="E7" s="5" t="n">
        <v>6427978</v>
      </c>
    </row>
    <row r="8" spans="1:5">
      <c r="A8" s="4" t="s">
        <v>312</v>
      </c>
      <c r="B8" s="5" t="n">
        <v>3017</v>
      </c>
      <c r="C8" s="5" t="n">
        <v>1773</v>
      </c>
      <c r="D8" s="5" t="n">
        <v>2979</v>
      </c>
      <c r="E8" s="5" t="n">
        <v>448</v>
      </c>
    </row>
    <row r="9" spans="1:5">
      <c r="A9" s="4" t="s">
        <v>313</v>
      </c>
      <c r="B9" s="5" t="n">
        <v>6456048</v>
      </c>
      <c r="C9" s="5" t="n">
        <v>6445288</v>
      </c>
      <c r="D9" s="5" t="n">
        <v>6452068</v>
      </c>
      <c r="E9" s="5" t="n">
        <v>6428426</v>
      </c>
    </row>
    <row r="10" spans="1:5">
      <c r="A10" s="3" t="s">
        <v>314</v>
      </c>
    </row>
    <row r="11" spans="1:5">
      <c r="A11" s="4" t="s">
        <v>117</v>
      </c>
      <c r="B11" s="8" t="n">
        <v>0.35</v>
      </c>
      <c r="C11" s="8" t="n">
        <v>0.27</v>
      </c>
      <c r="D11" s="8" t="n">
        <v>0.72</v>
      </c>
      <c r="E11" s="9" t="n">
        <v>0.6</v>
      </c>
    </row>
    <row r="12" spans="1:5">
      <c r="A12" s="4" t="s">
        <v>118</v>
      </c>
      <c r="B12" s="8" t="n">
        <v>0.35</v>
      </c>
      <c r="C12" s="8" t="n">
        <v>0.27</v>
      </c>
      <c r="D12" s="8" t="n">
        <v>0.72</v>
      </c>
      <c r="E12" s="9" t="n">
        <v>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0</v>
      </c>
    </row>
    <row r="3" spans="1:3">
      <c r="A3" s="3" t="s">
        <v>316</v>
      </c>
    </row>
    <row r="4" spans="1:3">
      <c r="A4" s="4" t="s">
        <v>317</v>
      </c>
      <c r="B4" s="5" t="n">
        <v>4768</v>
      </c>
      <c r="C4" s="5" t="n">
        <v>12522</v>
      </c>
    </row>
    <row r="5" spans="1:3">
      <c r="A5" s="4" t="s">
        <v>318</v>
      </c>
    </row>
    <row r="6" spans="1:3">
      <c r="A6" s="3" t="s">
        <v>316</v>
      </c>
    </row>
    <row r="7" spans="1:3">
      <c r="A7" s="4" t="s">
        <v>319</v>
      </c>
      <c r="B7" s="5" t="n">
        <v>4664</v>
      </c>
      <c r="C7" s="5" t="n">
        <v>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5"/>
    <col customWidth="1" max="6" min="6" width="14"/>
  </cols>
  <sheetData>
    <row r="1" spans="1:6">
      <c r="A1" s="1" t="s">
        <v>320</v>
      </c>
      <c r="B1" s="2" t="s">
        <v>79</v>
      </c>
      <c r="D1" s="2" t="s">
        <v>321</v>
      </c>
      <c r="E1" s="2" t="s">
        <v>1</v>
      </c>
    </row>
    <row r="2" spans="1:6">
      <c r="B2" s="2" t="s">
        <v>2</v>
      </c>
      <c r="C2" s="2" t="s">
        <v>80</v>
      </c>
      <c r="D2" s="2" t="s">
        <v>322</v>
      </c>
      <c r="E2" s="2" t="s">
        <v>2</v>
      </c>
      <c r="F2" s="2" t="s">
        <v>80</v>
      </c>
    </row>
    <row r="3" spans="1:6">
      <c r="A3" s="3" t="s">
        <v>215</v>
      </c>
    </row>
    <row r="4" spans="1:6">
      <c r="A4" s="4" t="s">
        <v>323</v>
      </c>
      <c r="D4" s="5" t="n">
        <v>241178</v>
      </c>
    </row>
    <row r="5" spans="1:6">
      <c r="A5" s="4" t="s">
        <v>324</v>
      </c>
      <c r="D5" s="7" t="n">
        <v>2600</v>
      </c>
    </row>
    <row r="6" spans="1:6">
      <c r="A6" s="4" t="s">
        <v>325</v>
      </c>
      <c r="D6" s="8" t="n">
        <v>10.86</v>
      </c>
    </row>
    <row r="7" spans="1:6">
      <c r="A7" s="4" t="s">
        <v>326</v>
      </c>
      <c r="D7" s="4" t="s">
        <v>327</v>
      </c>
    </row>
    <row r="8" spans="1:6">
      <c r="A8" s="4" t="s">
        <v>156</v>
      </c>
      <c r="B8" s="5" t="n">
        <v>3600</v>
      </c>
      <c r="C8" s="5" t="n">
        <v>3600</v>
      </c>
      <c r="E8" s="5" t="n">
        <v>10800</v>
      </c>
      <c r="F8" s="5" t="n">
        <v>10800</v>
      </c>
    </row>
    <row r="9" spans="1:6">
      <c r="A9" s="4" t="s">
        <v>328</v>
      </c>
      <c r="B9" s="5" t="n">
        <v>118365</v>
      </c>
      <c r="E9" s="5" t="n">
        <v>118365</v>
      </c>
    </row>
    <row r="10" spans="1:6">
      <c r="A10" s="4" t="s">
        <v>329</v>
      </c>
      <c r="B10" s="5" t="n">
        <v>140853</v>
      </c>
      <c r="E10" s="5" t="n">
        <v>140853</v>
      </c>
    </row>
    <row r="11" spans="1:6">
      <c r="A11" s="4" t="s">
        <v>330</v>
      </c>
      <c r="B11" s="7" t="n">
        <v>2900</v>
      </c>
      <c r="E11" s="7" t="n">
        <v>2900</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331</v>
      </c>
      <c r="B1" s="2" t="s">
        <v>1</v>
      </c>
      <c r="C1" s="2" t="s">
        <v>332</v>
      </c>
    </row>
    <row r="2" spans="1:3">
      <c r="B2" s="2" t="s">
        <v>2</v>
      </c>
      <c r="C2" s="2" t="s">
        <v>30</v>
      </c>
    </row>
    <row r="3" spans="1:3">
      <c r="A3" s="3" t="s">
        <v>333</v>
      </c>
    </row>
    <row r="4" spans="1:3">
      <c r="A4" s="4" t="s">
        <v>334</v>
      </c>
      <c r="B4" s="7" t="n">
        <v>34808</v>
      </c>
      <c r="C4" s="7" t="n">
        <v>14869</v>
      </c>
    </row>
    <row r="5" spans="1:3">
      <c r="A5" s="4" t="s">
        <v>335</v>
      </c>
      <c r="B5" s="4" t="s">
        <v>57</v>
      </c>
      <c r="C5" s="5" t="n">
        <v>39</v>
      </c>
    </row>
    <row r="6" spans="1:3">
      <c r="A6" s="4" t="s">
        <v>336</v>
      </c>
      <c r="B6" s="5" t="n">
        <v>-460</v>
      </c>
      <c r="C6" s="5" t="n">
        <v>-321</v>
      </c>
    </row>
    <row r="7" spans="1:3">
      <c r="A7" s="4" t="s">
        <v>337</v>
      </c>
      <c r="B7" s="5" t="n">
        <v>34348</v>
      </c>
      <c r="C7" s="5" t="n">
        <v>14587</v>
      </c>
    </row>
    <row r="8" spans="1:3">
      <c r="A8" s="3" t="s">
        <v>338</v>
      </c>
    </row>
    <row r="9" spans="1:3">
      <c r="A9" s="4" t="s">
        <v>334</v>
      </c>
      <c r="B9" s="5" t="n">
        <v>31004</v>
      </c>
      <c r="C9" s="5" t="n">
        <v>34915</v>
      </c>
    </row>
    <row r="10" spans="1:3">
      <c r="A10" s="4" t="s">
        <v>335</v>
      </c>
      <c r="B10" s="5" t="n">
        <v>7</v>
      </c>
      <c r="C10" s="5" t="n">
        <v>116</v>
      </c>
    </row>
    <row r="11" spans="1:3">
      <c r="A11" s="4" t="s">
        <v>336</v>
      </c>
      <c r="B11" s="5" t="n">
        <v>-1021</v>
      </c>
      <c r="C11" s="5" t="n">
        <v>-465</v>
      </c>
    </row>
    <row r="12" spans="1:3">
      <c r="A12" s="4" t="s">
        <v>339</v>
      </c>
      <c r="B12" s="5" t="n">
        <v>30000</v>
      </c>
      <c r="C12" s="5" t="n">
        <v>34600</v>
      </c>
    </row>
    <row r="13" spans="1:3">
      <c r="A13" s="4" t="s">
        <v>340</v>
      </c>
      <c r="B13" s="5" t="n">
        <v>65812</v>
      </c>
      <c r="C13" s="5" t="n">
        <v>49784</v>
      </c>
    </row>
    <row r="14" spans="1:3">
      <c r="A14" s="4" t="s">
        <v>4</v>
      </c>
      <c r="B14" s="5" t="n">
        <v>7</v>
      </c>
      <c r="C14" s="5" t="n">
        <v>155</v>
      </c>
    </row>
    <row r="15" spans="1:3">
      <c r="A15" s="4" t="s">
        <v>341</v>
      </c>
      <c r="B15" s="5" t="n">
        <v>-1481</v>
      </c>
      <c r="C15" s="5" t="n">
        <v>-786</v>
      </c>
    </row>
    <row r="16" spans="1:3">
      <c r="A16" s="4" t="s">
        <v>342</v>
      </c>
      <c r="B16" s="5" t="n">
        <v>64338</v>
      </c>
      <c r="C16" s="5" t="n">
        <v>49153</v>
      </c>
    </row>
    <row r="17" spans="1:3">
      <c r="A17" s="4" t="s">
        <v>343</v>
      </c>
    </row>
    <row r="18" spans="1:3">
      <c r="A18" s="3" t="s">
        <v>333</v>
      </c>
    </row>
    <row r="19" spans="1:3">
      <c r="A19" s="4" t="s">
        <v>334</v>
      </c>
      <c r="B19" s="5" t="n">
        <v>19985</v>
      </c>
    </row>
    <row r="20" spans="1:3">
      <c r="A20" s="4" t="s">
        <v>335</v>
      </c>
      <c r="B20" s="4" t="s">
        <v>57</v>
      </c>
    </row>
    <row r="21" spans="1:3">
      <c r="A21" s="4" t="s">
        <v>336</v>
      </c>
      <c r="B21" s="5" t="n">
        <v>-31</v>
      </c>
    </row>
    <row r="22" spans="1:3">
      <c r="A22" s="4" t="s">
        <v>337</v>
      </c>
      <c r="B22" s="5" t="n">
        <v>19954</v>
      </c>
    </row>
    <row r="23" spans="1:3">
      <c r="A23" s="3" t="s">
        <v>338</v>
      </c>
    </row>
    <row r="24" spans="1:3">
      <c r="A24" s="4" t="s">
        <v>334</v>
      </c>
      <c r="B24" s="5" t="n">
        <v>1999</v>
      </c>
      <c r="C24" s="5" t="n">
        <v>1999</v>
      </c>
    </row>
    <row r="25" spans="1:3">
      <c r="A25" s="4" t="s">
        <v>335</v>
      </c>
      <c r="B25" s="4" t="s">
        <v>57</v>
      </c>
      <c r="C25" s="4" t="s">
        <v>57</v>
      </c>
    </row>
    <row r="26" spans="1:3">
      <c r="A26" s="4" t="s">
        <v>336</v>
      </c>
      <c r="B26" s="5" t="n">
        <v>-23</v>
      </c>
      <c r="C26" s="5" t="n">
        <v>-8</v>
      </c>
    </row>
    <row r="27" spans="1:3">
      <c r="A27" s="4" t="s">
        <v>339</v>
      </c>
      <c r="B27" s="5" t="n">
        <v>1976</v>
      </c>
      <c r="C27" s="5" t="n">
        <v>1991</v>
      </c>
    </row>
    <row r="28" spans="1:3">
      <c r="A28" s="4" t="s">
        <v>344</v>
      </c>
    </row>
    <row r="29" spans="1:3">
      <c r="A29" s="3" t="s">
        <v>333</v>
      </c>
    </row>
    <row r="30" spans="1:3">
      <c r="A30" s="4" t="s">
        <v>334</v>
      </c>
      <c r="B30" s="5" t="n">
        <v>6962</v>
      </c>
      <c r="C30" s="5" t="n">
        <v>6992</v>
      </c>
    </row>
    <row r="31" spans="1:3">
      <c r="A31" s="4" t="s">
        <v>335</v>
      </c>
      <c r="B31" s="4" t="s">
        <v>57</v>
      </c>
      <c r="C31" s="5" t="n">
        <v>39</v>
      </c>
    </row>
    <row r="32" spans="1:3">
      <c r="A32" s="4" t="s">
        <v>336</v>
      </c>
      <c r="B32" s="5" t="n">
        <v>-31</v>
      </c>
      <c r="C32" s="5" t="n">
        <v>-2</v>
      </c>
    </row>
    <row r="33" spans="1:3">
      <c r="A33" s="4" t="s">
        <v>337</v>
      </c>
      <c r="B33" s="5" t="n">
        <v>6931</v>
      </c>
      <c r="C33" s="5" t="n">
        <v>7029</v>
      </c>
    </row>
    <row r="34" spans="1:3">
      <c r="A34" s="3" t="s">
        <v>338</v>
      </c>
    </row>
    <row r="35" spans="1:3">
      <c r="A35" s="4" t="s">
        <v>334</v>
      </c>
      <c r="B35" s="5" t="n">
        <v>8239</v>
      </c>
      <c r="C35" s="5" t="n">
        <v>9574</v>
      </c>
    </row>
    <row r="36" spans="1:3">
      <c r="A36" s="4" t="s">
        <v>335</v>
      </c>
      <c r="B36" s="5" t="n">
        <v>7</v>
      </c>
      <c r="C36" s="5" t="n">
        <v>89</v>
      </c>
    </row>
    <row r="37" spans="1:3">
      <c r="A37" s="4" t="s">
        <v>336</v>
      </c>
      <c r="B37" s="5" t="n">
        <v>-34</v>
      </c>
      <c r="C37" s="4" t="s">
        <v>57</v>
      </c>
    </row>
    <row r="38" spans="1:3">
      <c r="A38" s="4" t="s">
        <v>339</v>
      </c>
      <c r="B38" s="5" t="n">
        <v>8212</v>
      </c>
      <c r="C38" s="5" t="n">
        <v>9663</v>
      </c>
    </row>
    <row r="39" spans="1:3">
      <c r="A39" s="4" t="s">
        <v>345</v>
      </c>
    </row>
    <row r="40" spans="1:3">
      <c r="A40" s="3" t="s">
        <v>333</v>
      </c>
    </row>
    <row r="41" spans="1:3">
      <c r="A41" s="4" t="s">
        <v>334</v>
      </c>
      <c r="B41" s="5" t="n">
        <v>1000</v>
      </c>
      <c r="C41" s="5" t="n">
        <v>1000</v>
      </c>
    </row>
    <row r="42" spans="1:3">
      <c r="A42" s="4" t="s">
        <v>335</v>
      </c>
      <c r="B42" s="4" t="s">
        <v>57</v>
      </c>
      <c r="C42" s="4" t="s">
        <v>57</v>
      </c>
    </row>
    <row r="43" spans="1:3">
      <c r="A43" s="4" t="s">
        <v>336</v>
      </c>
      <c r="B43" s="5" t="n">
        <v>-75</v>
      </c>
      <c r="C43" s="5" t="n">
        <v>-66</v>
      </c>
    </row>
    <row r="44" spans="1:3">
      <c r="A44" s="4" t="s">
        <v>337</v>
      </c>
      <c r="B44" s="5" t="n">
        <v>925</v>
      </c>
      <c r="C44" s="5" t="n">
        <v>934</v>
      </c>
    </row>
    <row r="45" spans="1:3">
      <c r="A45" s="4" t="s">
        <v>346</v>
      </c>
    </row>
    <row r="46" spans="1:3">
      <c r="A46" s="3" t="s">
        <v>333</v>
      </c>
    </row>
    <row r="47" spans="1:3">
      <c r="A47" s="4" t="s">
        <v>334</v>
      </c>
      <c r="B47" s="5" t="n">
        <v>6611</v>
      </c>
      <c r="C47" s="5" t="n">
        <v>6627</v>
      </c>
    </row>
    <row r="48" spans="1:3">
      <c r="A48" s="4" t="s">
        <v>335</v>
      </c>
      <c r="B48" s="4" t="s">
        <v>57</v>
      </c>
      <c r="C48" s="4" t="s">
        <v>57</v>
      </c>
    </row>
    <row r="49" spans="1:3">
      <c r="A49" s="4" t="s">
        <v>336</v>
      </c>
      <c r="B49" s="5" t="n">
        <v>-323</v>
      </c>
      <c r="C49" s="5" t="n">
        <v>-253</v>
      </c>
    </row>
    <row r="50" spans="1:3">
      <c r="A50" s="4" t="s">
        <v>337</v>
      </c>
      <c r="B50" s="5" t="n">
        <v>6288</v>
      </c>
      <c r="C50" s="5" t="n">
        <v>6374</v>
      </c>
    </row>
    <row r="51" spans="1:3">
      <c r="A51" s="3" t="s">
        <v>338</v>
      </c>
    </row>
    <row r="52" spans="1:3">
      <c r="A52" s="4" t="s">
        <v>334</v>
      </c>
      <c r="B52" s="5" t="n">
        <v>3741</v>
      </c>
      <c r="C52" s="5" t="n">
        <v>3818</v>
      </c>
    </row>
    <row r="53" spans="1:3">
      <c r="A53" s="4" t="s">
        <v>335</v>
      </c>
      <c r="B53" s="4" t="s">
        <v>57</v>
      </c>
      <c r="C53" s="5" t="n">
        <v>26</v>
      </c>
    </row>
    <row r="54" spans="1:3">
      <c r="A54" s="4" t="s">
        <v>336</v>
      </c>
      <c r="B54" s="5" t="n">
        <v>-39</v>
      </c>
      <c r="C54" s="4" t="s">
        <v>57</v>
      </c>
    </row>
    <row r="55" spans="1:3">
      <c r="A55" s="4" t="s">
        <v>339</v>
      </c>
      <c r="B55" s="5" t="n">
        <v>3702</v>
      </c>
      <c r="C55" s="5" t="n">
        <v>3844</v>
      </c>
    </row>
    <row r="56" spans="1:3">
      <c r="A56" s="4" t="s">
        <v>347</v>
      </c>
    </row>
    <row r="57" spans="1:3">
      <c r="A57" s="3" t="s">
        <v>338</v>
      </c>
    </row>
    <row r="58" spans="1:3">
      <c r="A58" s="4" t="s">
        <v>334</v>
      </c>
      <c r="B58" s="5" t="n">
        <v>17025</v>
      </c>
      <c r="C58" s="5" t="n">
        <v>19524</v>
      </c>
    </row>
    <row r="59" spans="1:3">
      <c r="A59" s="4" t="s">
        <v>335</v>
      </c>
      <c r="B59" s="4" t="s">
        <v>57</v>
      </c>
      <c r="C59" s="5" t="n">
        <v>1</v>
      </c>
    </row>
    <row r="60" spans="1:3">
      <c r="A60" s="4" t="s">
        <v>336</v>
      </c>
      <c r="B60" s="5" t="n">
        <v>-925</v>
      </c>
      <c r="C60" s="5" t="n">
        <v>-457</v>
      </c>
    </row>
    <row r="61" spans="1:3">
      <c r="A61" s="4" t="s">
        <v>339</v>
      </c>
      <c r="B61" s="5" t="n">
        <v>16100</v>
      </c>
      <c r="C61" s="5" t="n">
        <v>19068</v>
      </c>
    </row>
    <row r="62" spans="1:3">
      <c r="A62" s="4" t="s">
        <v>348</v>
      </c>
    </row>
    <row r="63" spans="1:3">
      <c r="A63" s="3" t="s">
        <v>333</v>
      </c>
    </row>
    <row r="64" spans="1:3">
      <c r="A64" s="4" t="s">
        <v>334</v>
      </c>
      <c r="B64" s="5" t="n">
        <v>250</v>
      </c>
      <c r="C64" s="5" t="n">
        <v>250</v>
      </c>
    </row>
    <row r="65" spans="1:3">
      <c r="A65" s="4" t="s">
        <v>335</v>
      </c>
      <c r="B65" s="4" t="s">
        <v>57</v>
      </c>
    </row>
    <row r="66" spans="1:3">
      <c r="A66" s="4" t="s">
        <v>336</v>
      </c>
      <c r="B66" s="4" t="s">
        <v>57</v>
      </c>
    </row>
    <row r="67" spans="1:3">
      <c r="A67" s="4" t="s">
        <v>337</v>
      </c>
      <c r="B67" s="7" t="n">
        <v>250</v>
      </c>
      <c r="C67" s="7" t="n">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9</v>
      </c>
      <c r="B1" s="2" t="s">
        <v>1</v>
      </c>
      <c r="C1" s="2" t="s">
        <v>332</v>
      </c>
    </row>
    <row r="2" spans="1:3">
      <c r="B2" s="2" t="s">
        <v>2</v>
      </c>
      <c r="C2" s="2" t="s">
        <v>30</v>
      </c>
    </row>
    <row r="3" spans="1:3">
      <c r="A3" s="3" t="s">
        <v>333</v>
      </c>
    </row>
    <row r="4" spans="1:3">
      <c r="A4" s="4" t="s">
        <v>350</v>
      </c>
      <c r="B4" s="7" t="n">
        <v>25326</v>
      </c>
      <c r="C4" s="4" t="s">
        <v>57</v>
      </c>
    </row>
    <row r="5" spans="1:3">
      <c r="A5" s="4" t="s">
        <v>351</v>
      </c>
      <c r="B5" s="5" t="n">
        <v>-58</v>
      </c>
      <c r="C5" s="4" t="s">
        <v>57</v>
      </c>
    </row>
    <row r="6" spans="1:3">
      <c r="A6" s="4" t="s">
        <v>352</v>
      </c>
      <c r="B6" s="5" t="n">
        <v>7710</v>
      </c>
      <c r="C6" s="5" t="n">
        <v>7809</v>
      </c>
    </row>
    <row r="7" spans="1:3">
      <c r="A7" s="4" t="s">
        <v>353</v>
      </c>
      <c r="B7" s="5" t="n">
        <v>-402</v>
      </c>
      <c r="C7" s="5" t="n">
        <v>-321</v>
      </c>
    </row>
    <row r="8" spans="1:3">
      <c r="A8" s="4" t="s">
        <v>354</v>
      </c>
      <c r="B8" s="5" t="n">
        <v>33036</v>
      </c>
      <c r="C8" s="5" t="n">
        <v>7809</v>
      </c>
    </row>
    <row r="9" spans="1:3">
      <c r="A9" s="4" t="s">
        <v>355</v>
      </c>
      <c r="B9" s="5" t="n">
        <v>-460</v>
      </c>
      <c r="C9" s="5" t="n">
        <v>-321</v>
      </c>
    </row>
    <row r="10" spans="1:3">
      <c r="A10" s="3" t="s">
        <v>338</v>
      </c>
    </row>
    <row r="11" spans="1:3">
      <c r="A11" s="4" t="s">
        <v>350</v>
      </c>
      <c r="B11" s="5" t="n">
        <v>9583</v>
      </c>
      <c r="C11" s="4" t="s">
        <v>57</v>
      </c>
    </row>
    <row r="12" spans="1:3">
      <c r="A12" s="4" t="s">
        <v>351</v>
      </c>
      <c r="B12" s="5" t="n">
        <v>-100</v>
      </c>
      <c r="C12" s="4" t="s">
        <v>57</v>
      </c>
    </row>
    <row r="13" spans="1:3">
      <c r="A13" s="4" t="s">
        <v>352</v>
      </c>
      <c r="B13" s="5" t="n">
        <v>17335</v>
      </c>
      <c r="C13" s="5" t="n">
        <v>20893</v>
      </c>
    </row>
    <row r="14" spans="1:3">
      <c r="A14" s="4" t="s">
        <v>353</v>
      </c>
      <c r="B14" s="5" t="n">
        <v>-921</v>
      </c>
      <c r="C14" s="5" t="n">
        <v>-465</v>
      </c>
    </row>
    <row r="15" spans="1:3">
      <c r="A15" s="4" t="s">
        <v>354</v>
      </c>
      <c r="B15" s="5" t="n">
        <v>26918</v>
      </c>
      <c r="C15" s="5" t="n">
        <v>20893</v>
      </c>
    </row>
    <row r="16" spans="1:3">
      <c r="A16" s="4" t="s">
        <v>355</v>
      </c>
      <c r="B16" s="5" t="n">
        <v>-1021</v>
      </c>
      <c r="C16" s="5" t="n">
        <v>-465</v>
      </c>
    </row>
    <row r="17" spans="1:3">
      <c r="A17" s="4" t="s">
        <v>356</v>
      </c>
      <c r="B17" s="5" t="n">
        <v>34909</v>
      </c>
      <c r="C17" s="4" t="s">
        <v>57</v>
      </c>
    </row>
    <row r="18" spans="1:3">
      <c r="A18" s="4" t="s">
        <v>357</v>
      </c>
      <c r="B18" s="5" t="n">
        <v>-158</v>
      </c>
      <c r="C18" s="4" t="s">
        <v>57</v>
      </c>
    </row>
    <row r="19" spans="1:3">
      <c r="A19" s="4" t="s">
        <v>358</v>
      </c>
      <c r="B19" s="5" t="n">
        <v>25045</v>
      </c>
      <c r="C19" s="5" t="n">
        <v>28702</v>
      </c>
    </row>
    <row r="20" spans="1:3">
      <c r="A20" s="4" t="s">
        <v>359</v>
      </c>
      <c r="B20" s="5" t="n">
        <v>-1323</v>
      </c>
      <c r="C20" s="5" t="n">
        <v>-786</v>
      </c>
    </row>
    <row r="21" spans="1:3">
      <c r="A21" s="4" t="s">
        <v>360</v>
      </c>
      <c r="B21" s="5" t="n">
        <v>59954</v>
      </c>
      <c r="C21" s="5" t="n">
        <v>28702</v>
      </c>
    </row>
    <row r="22" spans="1:3">
      <c r="A22" s="4" t="s">
        <v>361</v>
      </c>
      <c r="B22" s="5" t="n">
        <v>-1481</v>
      </c>
      <c r="C22" s="5" t="n">
        <v>-786</v>
      </c>
    </row>
    <row r="23" spans="1:3">
      <c r="A23" s="4" t="s">
        <v>343</v>
      </c>
    </row>
    <row r="24" spans="1:3">
      <c r="A24" s="3" t="s">
        <v>333</v>
      </c>
    </row>
    <row r="25" spans="1:3">
      <c r="A25" s="4" t="s">
        <v>350</v>
      </c>
      <c r="B25" s="5" t="n">
        <v>19954</v>
      </c>
    </row>
    <row r="26" spans="1:3">
      <c r="A26" s="4" t="s">
        <v>351</v>
      </c>
      <c r="B26" s="5" t="n">
        <v>-31</v>
      </c>
    </row>
    <row r="27" spans="1:3">
      <c r="A27" s="4" t="s">
        <v>352</v>
      </c>
      <c r="B27" s="4" t="s">
        <v>57</v>
      </c>
    </row>
    <row r="28" spans="1:3">
      <c r="A28" s="4" t="s">
        <v>353</v>
      </c>
      <c r="B28" s="4" t="s">
        <v>57</v>
      </c>
    </row>
    <row r="29" spans="1:3">
      <c r="A29" s="4" t="s">
        <v>354</v>
      </c>
      <c r="B29" s="5" t="n">
        <v>19954</v>
      </c>
    </row>
    <row r="30" spans="1:3">
      <c r="A30" s="4" t="s">
        <v>355</v>
      </c>
      <c r="B30" s="5" t="n">
        <v>-31</v>
      </c>
    </row>
    <row r="31" spans="1:3">
      <c r="A31" s="3" t="s">
        <v>338</v>
      </c>
    </row>
    <row r="32" spans="1:3">
      <c r="A32" s="4" t="s">
        <v>350</v>
      </c>
      <c r="C32" s="4" t="s">
        <v>57</v>
      </c>
    </row>
    <row r="33" spans="1:3">
      <c r="A33" s="4" t="s">
        <v>351</v>
      </c>
      <c r="B33" s="4" t="s">
        <v>57</v>
      </c>
      <c r="C33" s="4" t="s">
        <v>57</v>
      </c>
    </row>
    <row r="34" spans="1:3">
      <c r="A34" s="4" t="s">
        <v>352</v>
      </c>
      <c r="B34" s="5" t="n">
        <v>1976</v>
      </c>
      <c r="C34" s="5" t="n">
        <v>1991</v>
      </c>
    </row>
    <row r="35" spans="1:3">
      <c r="A35" s="4" t="s">
        <v>353</v>
      </c>
      <c r="B35" s="5" t="n">
        <v>-23</v>
      </c>
      <c r="C35" s="5" t="n">
        <v>-8</v>
      </c>
    </row>
    <row r="36" spans="1:3">
      <c r="A36" s="4" t="s">
        <v>354</v>
      </c>
      <c r="B36" s="5" t="n">
        <v>1976</v>
      </c>
      <c r="C36" s="5" t="n">
        <v>1991</v>
      </c>
    </row>
    <row r="37" spans="1:3">
      <c r="A37" s="4" t="s">
        <v>355</v>
      </c>
      <c r="B37" s="5" t="n">
        <v>-23</v>
      </c>
      <c r="C37" s="5" t="n">
        <v>-8</v>
      </c>
    </row>
    <row r="38" spans="1:3">
      <c r="A38" s="4" t="s">
        <v>344</v>
      </c>
    </row>
    <row r="39" spans="1:3">
      <c r="A39" s="3" t="s">
        <v>333</v>
      </c>
    </row>
    <row r="40" spans="1:3">
      <c r="A40" s="4" t="s">
        <v>350</v>
      </c>
      <c r="B40" s="5" t="n">
        <v>5372</v>
      </c>
      <c r="C40" s="4" t="s">
        <v>57</v>
      </c>
    </row>
    <row r="41" spans="1:3">
      <c r="A41" s="4" t="s">
        <v>351</v>
      </c>
      <c r="B41" s="5" t="n">
        <v>-27</v>
      </c>
      <c r="C41" s="4" t="s">
        <v>57</v>
      </c>
    </row>
    <row r="42" spans="1:3">
      <c r="A42" s="4" t="s">
        <v>352</v>
      </c>
      <c r="B42" s="5" t="n">
        <v>497</v>
      </c>
      <c r="C42" s="5" t="n">
        <v>500</v>
      </c>
    </row>
    <row r="43" spans="1:3">
      <c r="A43" s="4" t="s">
        <v>353</v>
      </c>
      <c r="B43" s="5" t="n">
        <v>-4</v>
      </c>
      <c r="C43" s="5" t="n">
        <v>-2</v>
      </c>
    </row>
    <row r="44" spans="1:3">
      <c r="A44" s="4" t="s">
        <v>354</v>
      </c>
      <c r="B44" s="5" t="n">
        <v>5869</v>
      </c>
      <c r="C44" s="5" t="n">
        <v>500</v>
      </c>
    </row>
    <row r="45" spans="1:3">
      <c r="A45" s="4" t="s">
        <v>355</v>
      </c>
      <c r="B45" s="5" t="n">
        <v>-31</v>
      </c>
      <c r="C45" s="5" t="n">
        <v>-2</v>
      </c>
    </row>
    <row r="46" spans="1:3">
      <c r="A46" s="3" t="s">
        <v>338</v>
      </c>
    </row>
    <row r="47" spans="1:3">
      <c r="A47" s="4" t="s">
        <v>350</v>
      </c>
      <c r="B47" s="5" t="n">
        <v>5140</v>
      </c>
      <c r="C47" s="4" t="s">
        <v>57</v>
      </c>
    </row>
    <row r="48" spans="1:3">
      <c r="A48" s="4" t="s">
        <v>351</v>
      </c>
      <c r="B48" s="5" t="n">
        <v>-34</v>
      </c>
      <c r="C48" s="4" t="s">
        <v>57</v>
      </c>
    </row>
    <row r="49" spans="1:3">
      <c r="A49" s="4" t="s">
        <v>352</v>
      </c>
      <c r="C49" s="4" t="s">
        <v>57</v>
      </c>
    </row>
    <row r="50" spans="1:3">
      <c r="A50" s="4" t="s">
        <v>353</v>
      </c>
      <c r="C50" s="4" t="s">
        <v>57</v>
      </c>
    </row>
    <row r="51" spans="1:3">
      <c r="A51" s="4" t="s">
        <v>354</v>
      </c>
      <c r="B51" s="5" t="n">
        <v>5140</v>
      </c>
      <c r="C51" s="4" t="s">
        <v>57</v>
      </c>
    </row>
    <row r="52" spans="1:3">
      <c r="A52" s="4" t="s">
        <v>355</v>
      </c>
      <c r="B52" s="5" t="n">
        <v>-34</v>
      </c>
      <c r="C52" s="4" t="s">
        <v>57</v>
      </c>
    </row>
    <row r="53" spans="1:3">
      <c r="A53" s="4" t="s">
        <v>345</v>
      </c>
    </row>
    <row r="54" spans="1:3">
      <c r="A54" s="3" t="s">
        <v>333</v>
      </c>
    </row>
    <row r="55" spans="1:3">
      <c r="A55" s="4" t="s">
        <v>350</v>
      </c>
      <c r="C55" s="4" t="s">
        <v>57</v>
      </c>
    </row>
    <row r="56" spans="1:3">
      <c r="A56" s="4" t="s">
        <v>351</v>
      </c>
      <c r="C56" s="4" t="s">
        <v>57</v>
      </c>
    </row>
    <row r="57" spans="1:3">
      <c r="A57" s="4" t="s">
        <v>352</v>
      </c>
      <c r="B57" s="5" t="n">
        <v>925</v>
      </c>
      <c r="C57" s="5" t="n">
        <v>934</v>
      </c>
    </row>
    <row r="58" spans="1:3">
      <c r="A58" s="4" t="s">
        <v>353</v>
      </c>
      <c r="B58" s="5" t="n">
        <v>-75</v>
      </c>
      <c r="C58" s="5" t="n">
        <v>-66</v>
      </c>
    </row>
    <row r="59" spans="1:3">
      <c r="A59" s="4" t="s">
        <v>354</v>
      </c>
      <c r="B59" s="5" t="n">
        <v>925</v>
      </c>
      <c r="C59" s="5" t="n">
        <v>934</v>
      </c>
    </row>
    <row r="60" spans="1:3">
      <c r="A60" s="4" t="s">
        <v>355</v>
      </c>
      <c r="B60" s="5" t="n">
        <v>-75</v>
      </c>
      <c r="C60" s="5" t="n">
        <v>-66</v>
      </c>
    </row>
    <row r="61" spans="1:3">
      <c r="A61" s="4" t="s">
        <v>346</v>
      </c>
    </row>
    <row r="62" spans="1:3">
      <c r="A62" s="3" t="s">
        <v>333</v>
      </c>
    </row>
    <row r="63" spans="1:3">
      <c r="A63" s="4" t="s">
        <v>350</v>
      </c>
      <c r="C63" s="4" t="s">
        <v>57</v>
      </c>
    </row>
    <row r="64" spans="1:3">
      <c r="A64" s="4" t="s">
        <v>351</v>
      </c>
      <c r="C64" s="4" t="s">
        <v>57</v>
      </c>
    </row>
    <row r="65" spans="1:3">
      <c r="A65" s="4" t="s">
        <v>352</v>
      </c>
      <c r="B65" s="5" t="n">
        <v>6288</v>
      </c>
      <c r="C65" s="5" t="n">
        <v>6375</v>
      </c>
    </row>
    <row r="66" spans="1:3">
      <c r="A66" s="4" t="s">
        <v>353</v>
      </c>
      <c r="B66" s="5" t="n">
        <v>-323</v>
      </c>
      <c r="C66" s="5" t="n">
        <v>-253</v>
      </c>
    </row>
    <row r="67" spans="1:3">
      <c r="A67" s="4" t="s">
        <v>354</v>
      </c>
      <c r="B67" s="5" t="n">
        <v>6288</v>
      </c>
      <c r="C67" s="5" t="n">
        <v>6375</v>
      </c>
    </row>
    <row r="68" spans="1:3">
      <c r="A68" s="4" t="s">
        <v>355</v>
      </c>
      <c r="B68" s="5" t="n">
        <v>-323</v>
      </c>
      <c r="C68" s="5" t="n">
        <v>-253</v>
      </c>
    </row>
    <row r="69" spans="1:3">
      <c r="A69" s="3" t="s">
        <v>338</v>
      </c>
    </row>
    <row r="70" spans="1:3">
      <c r="A70" s="4" t="s">
        <v>350</v>
      </c>
      <c r="B70" s="5" t="n">
        <v>3702</v>
      </c>
    </row>
    <row r="71" spans="1:3">
      <c r="A71" s="4" t="s">
        <v>351</v>
      </c>
      <c r="B71" s="5" t="n">
        <v>-39</v>
      </c>
    </row>
    <row r="72" spans="1:3">
      <c r="A72" s="4" t="s">
        <v>352</v>
      </c>
      <c r="B72" s="4" t="s">
        <v>57</v>
      </c>
    </row>
    <row r="73" spans="1:3">
      <c r="A73" s="4" t="s">
        <v>353</v>
      </c>
      <c r="B73" s="4" t="s">
        <v>57</v>
      </c>
    </row>
    <row r="74" spans="1:3">
      <c r="A74" s="4" t="s">
        <v>354</v>
      </c>
      <c r="B74" s="5" t="n">
        <v>3702</v>
      </c>
    </row>
    <row r="75" spans="1:3">
      <c r="A75" s="4" t="s">
        <v>355</v>
      </c>
      <c r="B75" s="5" t="n">
        <v>-39</v>
      </c>
    </row>
    <row r="76" spans="1:3">
      <c r="A76" s="4" t="s">
        <v>347</v>
      </c>
    </row>
    <row r="77" spans="1:3">
      <c r="A77" s="3" t="s">
        <v>338</v>
      </c>
    </row>
    <row r="78" spans="1:3">
      <c r="A78" s="4" t="s">
        <v>350</v>
      </c>
      <c r="B78" s="5" t="n">
        <v>741</v>
      </c>
      <c r="C78" s="4" t="s">
        <v>57</v>
      </c>
    </row>
    <row r="79" spans="1:3">
      <c r="A79" s="4" t="s">
        <v>351</v>
      </c>
      <c r="B79" s="5" t="n">
        <v>-27</v>
      </c>
      <c r="C79" s="4" t="s">
        <v>57</v>
      </c>
    </row>
    <row r="80" spans="1:3">
      <c r="A80" s="4" t="s">
        <v>352</v>
      </c>
      <c r="B80" s="5" t="n">
        <v>15359</v>
      </c>
      <c r="C80" s="5" t="n">
        <v>18902</v>
      </c>
    </row>
    <row r="81" spans="1:3">
      <c r="A81" s="4" t="s">
        <v>353</v>
      </c>
      <c r="B81" s="5" t="n">
        <v>-898</v>
      </c>
      <c r="C81" s="5" t="n">
        <v>-457</v>
      </c>
    </row>
    <row r="82" spans="1:3">
      <c r="A82" s="4" t="s">
        <v>354</v>
      </c>
      <c r="B82" s="5" t="n">
        <v>16100</v>
      </c>
      <c r="C82" s="5" t="n">
        <v>18902</v>
      </c>
    </row>
    <row r="83" spans="1:3">
      <c r="A83" s="4" t="s">
        <v>355</v>
      </c>
      <c r="B83" s="7" t="n">
        <v>-925</v>
      </c>
      <c r="C83" s="7" t="n">
        <v>-4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2</v>
      </c>
      <c r="B1" s="2" t="s">
        <v>2</v>
      </c>
      <c r="C1" s="2" t="s">
        <v>30</v>
      </c>
    </row>
    <row r="2" spans="1:3">
      <c r="A2" s="3" t="s">
        <v>363</v>
      </c>
    </row>
    <row r="3" spans="1:3">
      <c r="A3" s="4" t="s">
        <v>364</v>
      </c>
      <c r="B3" s="7" t="n">
        <v>20486</v>
      </c>
    </row>
    <row r="4" spans="1:3">
      <c r="A4" s="4" t="s">
        <v>365</v>
      </c>
      <c r="B4" s="5" t="n">
        <v>7041</v>
      </c>
    </row>
    <row r="5" spans="1:3">
      <c r="A5" s="4" t="s">
        <v>366</v>
      </c>
      <c r="B5" s="5" t="n">
        <v>5826</v>
      </c>
    </row>
    <row r="6" spans="1:3">
      <c r="A6" s="4" t="s">
        <v>367</v>
      </c>
      <c r="B6" s="5" t="n">
        <v>1455</v>
      </c>
    </row>
    <row r="7" spans="1:3">
      <c r="A7" s="4" t="s">
        <v>368</v>
      </c>
      <c r="B7" s="5" t="n">
        <v>34808</v>
      </c>
      <c r="C7" s="7" t="n">
        <v>14869</v>
      </c>
    </row>
    <row r="8" spans="1:3">
      <c r="A8" s="3" t="s">
        <v>369</v>
      </c>
    </row>
    <row r="9" spans="1:3">
      <c r="A9" s="4" t="s">
        <v>364</v>
      </c>
      <c r="B9" s="5" t="n">
        <v>20452</v>
      </c>
    </row>
    <row r="10" spans="1:3">
      <c r="A10" s="4" t="s">
        <v>365</v>
      </c>
      <c r="B10" s="5" t="n">
        <v>6915</v>
      </c>
    </row>
    <row r="11" spans="1:3">
      <c r="A11" s="4" t="s">
        <v>366</v>
      </c>
      <c r="B11" s="5" t="n">
        <v>5601</v>
      </c>
    </row>
    <row r="12" spans="1:3">
      <c r="A12" s="4" t="s">
        <v>367</v>
      </c>
      <c r="B12" s="5" t="n">
        <v>1380</v>
      </c>
    </row>
    <row r="13" spans="1:3">
      <c r="A13" s="4" t="s">
        <v>370</v>
      </c>
      <c r="B13" s="5" t="n">
        <v>34348</v>
      </c>
      <c r="C13" s="5" t="n">
        <v>14587</v>
      </c>
    </row>
    <row r="14" spans="1:3">
      <c r="A14" s="3" t="s">
        <v>371</v>
      </c>
    </row>
    <row r="15" spans="1:3">
      <c r="A15" s="4" t="s">
        <v>364</v>
      </c>
      <c r="B15" s="5" t="n">
        <v>1000</v>
      </c>
    </row>
    <row r="16" spans="1:3">
      <c r="A16" s="4" t="s">
        <v>365</v>
      </c>
      <c r="B16" s="5" t="n">
        <v>999</v>
      </c>
    </row>
    <row r="17" spans="1:3">
      <c r="A17" s="4" t="s">
        <v>366</v>
      </c>
      <c r="B17" s="5" t="n">
        <v>5612</v>
      </c>
    </row>
    <row r="18" spans="1:3">
      <c r="A18" s="4" t="s">
        <v>367</v>
      </c>
      <c r="B18" s="5" t="n">
        <v>6368</v>
      </c>
    </row>
    <row r="19" spans="1:3">
      <c r="A19" s="4" t="s">
        <v>372</v>
      </c>
      <c r="B19" s="5" t="n">
        <v>17025</v>
      </c>
    </row>
    <row r="20" spans="1:3">
      <c r="A20" s="4" t="s">
        <v>373</v>
      </c>
      <c r="B20" s="5" t="n">
        <v>31004</v>
      </c>
      <c r="C20" s="5" t="n">
        <v>34915</v>
      </c>
    </row>
    <row r="21" spans="1:3">
      <c r="A21" s="3" t="s">
        <v>374</v>
      </c>
    </row>
    <row r="22" spans="1:3">
      <c r="A22" s="4" t="s">
        <v>364</v>
      </c>
      <c r="B22" s="5" t="n">
        <v>991</v>
      </c>
    </row>
    <row r="23" spans="1:3">
      <c r="A23" s="4" t="s">
        <v>365</v>
      </c>
      <c r="B23" s="5" t="n">
        <v>985</v>
      </c>
    </row>
    <row r="24" spans="1:3">
      <c r="A24" s="4" t="s">
        <v>366</v>
      </c>
      <c r="B24" s="5" t="n">
        <v>5562</v>
      </c>
    </row>
    <row r="25" spans="1:3">
      <c r="A25" s="4" t="s">
        <v>367</v>
      </c>
      <c r="B25" s="5" t="n">
        <v>6352</v>
      </c>
    </row>
    <row r="26" spans="1:3">
      <c r="A26" s="3" t="s">
        <v>375</v>
      </c>
    </row>
    <row r="27" spans="1:3">
      <c r="A27" s="4" t="s">
        <v>372</v>
      </c>
      <c r="B27" s="5" t="n">
        <v>16100</v>
      </c>
    </row>
    <row r="28" spans="1:3">
      <c r="A28" s="4" t="s">
        <v>376</v>
      </c>
      <c r="B28" s="5" t="n">
        <v>30000</v>
      </c>
      <c r="C28" s="5" t="n">
        <v>34600</v>
      </c>
    </row>
    <row r="29" spans="1:3">
      <c r="A29" s="4" t="s">
        <v>340</v>
      </c>
      <c r="B29" s="5" t="n">
        <v>65812</v>
      </c>
      <c r="C29" s="5" t="n">
        <v>49784</v>
      </c>
    </row>
    <row r="30" spans="1:3">
      <c r="A30" s="4" t="s">
        <v>342</v>
      </c>
      <c r="B30" s="7" t="n">
        <v>64338</v>
      </c>
      <c r="C30" s="7" t="n">
        <v>491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77</v>
      </c>
      <c r="B1" s="2" t="s">
        <v>1</v>
      </c>
    </row>
    <row r="2" spans="1:4">
      <c r="B2" s="2" t="s">
        <v>80</v>
      </c>
      <c r="C2" s="2" t="s">
        <v>2</v>
      </c>
      <c r="D2" s="2" t="s">
        <v>30</v>
      </c>
    </row>
    <row r="3" spans="1:4">
      <c r="A3" s="3" t="s">
        <v>218</v>
      </c>
    </row>
    <row r="4" spans="1:4">
      <c r="A4" s="4" t="s">
        <v>378</v>
      </c>
      <c r="B4" s="7" t="n">
        <v>48900</v>
      </c>
    </row>
    <row r="5" spans="1:4">
      <c r="A5" s="4" t="s">
        <v>379</v>
      </c>
      <c r="B5" s="7" t="n">
        <v>400</v>
      </c>
    </row>
    <row r="6" spans="1:4">
      <c r="A6" s="4" t="s">
        <v>380</v>
      </c>
      <c r="C6" s="7" t="n">
        <v>31500</v>
      </c>
      <c r="D6" s="7" t="n">
        <v>9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v>
      </c>
      <c r="C1" s="2" t="s">
        <v>30</v>
      </c>
      <c r="D1" s="2" t="s">
        <v>382</v>
      </c>
      <c r="E1" s="2" t="s">
        <v>383</v>
      </c>
    </row>
    <row r="2" spans="1:5">
      <c r="A2" s="4" t="s">
        <v>384</v>
      </c>
    </row>
    <row r="3" spans="1:5">
      <c r="A3" s="4" t="s">
        <v>385</v>
      </c>
      <c r="B3" s="7" t="n">
        <v>107448</v>
      </c>
      <c r="C3" s="7" t="n">
        <v>100779</v>
      </c>
    </row>
    <row r="4" spans="1:5">
      <c r="A4" s="4" t="s">
        <v>386</v>
      </c>
      <c r="B4" s="5" t="n">
        <v>107448</v>
      </c>
      <c r="C4" s="5" t="n">
        <v>100779</v>
      </c>
    </row>
    <row r="5" spans="1:5">
      <c r="A5" s="4" t="s">
        <v>387</v>
      </c>
      <c r="B5" s="5" t="n">
        <v>107448</v>
      </c>
      <c r="C5" s="5" t="n">
        <v>100779</v>
      </c>
    </row>
    <row r="6" spans="1:5">
      <c r="A6" s="4" t="s">
        <v>388</v>
      </c>
      <c r="B6" s="7" t="n">
        <v>140960</v>
      </c>
      <c r="C6" s="7" t="n">
        <v>133549</v>
      </c>
    </row>
    <row r="7" spans="1:5">
      <c r="A7" s="4" t="s">
        <v>389</v>
      </c>
      <c r="B7" s="4" t="s">
        <v>390</v>
      </c>
      <c r="C7" s="4" t="s">
        <v>391</v>
      </c>
    </row>
    <row r="8" spans="1:5">
      <c r="A8" s="4" t="s">
        <v>392</v>
      </c>
      <c r="B8" s="4" t="s">
        <v>393</v>
      </c>
      <c r="C8" s="4" t="s">
        <v>394</v>
      </c>
    </row>
    <row r="9" spans="1:5">
      <c r="A9" s="4" t="s">
        <v>395</v>
      </c>
      <c r="B9" s="4" t="s">
        <v>393</v>
      </c>
      <c r="C9" s="4" t="s">
        <v>394</v>
      </c>
    </row>
    <row r="10" spans="1:5">
      <c r="A10" s="4" t="s">
        <v>396</v>
      </c>
      <c r="B10" s="4" t="s">
        <v>397</v>
      </c>
      <c r="C10" s="4" t="s">
        <v>398</v>
      </c>
    </row>
    <row r="11" spans="1:5">
      <c r="A11" s="4" t="s">
        <v>399</v>
      </c>
      <c r="B11" s="7" t="n">
        <v>42097</v>
      </c>
      <c r="C11" s="7" t="n">
        <v>40315</v>
      </c>
    </row>
    <row r="12" spans="1:5">
      <c r="A12" s="4" t="s">
        <v>400</v>
      </c>
      <c r="B12" s="5" t="n">
        <v>39218</v>
      </c>
      <c r="C12" s="5" t="n">
        <v>36945</v>
      </c>
    </row>
    <row r="13" spans="1:5">
      <c r="A13" s="4" t="s">
        <v>401</v>
      </c>
      <c r="B13" s="5" t="n">
        <v>52290</v>
      </c>
      <c r="C13" s="5" t="n">
        <v>49260</v>
      </c>
    </row>
    <row r="14" spans="1:5">
      <c r="A14" s="4" t="s">
        <v>402</v>
      </c>
      <c r="B14" s="7" t="n">
        <v>69721</v>
      </c>
      <c r="C14" s="7" t="n">
        <v>65679</v>
      </c>
    </row>
    <row r="15" spans="1:5">
      <c r="A15" s="4" t="s">
        <v>403</v>
      </c>
      <c r="B15" s="4" t="s">
        <v>404</v>
      </c>
      <c r="C15" s="4" t="s">
        <v>404</v>
      </c>
    </row>
    <row r="16" spans="1:5">
      <c r="A16" s="4" t="s">
        <v>405</v>
      </c>
      <c r="B16" s="4" t="s">
        <v>406</v>
      </c>
      <c r="C16" s="4" t="s">
        <v>406</v>
      </c>
    </row>
    <row r="17" spans="1:5">
      <c r="A17" s="4" t="s">
        <v>407</v>
      </c>
      <c r="B17" s="4" t="s">
        <v>408</v>
      </c>
      <c r="C17" s="4" t="s">
        <v>408</v>
      </c>
    </row>
    <row r="18" spans="1:5">
      <c r="A18" s="4" t="s">
        <v>409</v>
      </c>
      <c r="B18" s="4" t="s">
        <v>410</v>
      </c>
      <c r="C18" s="4" t="s">
        <v>410</v>
      </c>
    </row>
    <row r="19" spans="1:5">
      <c r="A19" s="4" t="s">
        <v>411</v>
      </c>
      <c r="B19" s="7" t="n">
        <v>52621</v>
      </c>
      <c r="C19" s="7" t="n">
        <v>50394</v>
      </c>
    </row>
    <row r="20" spans="1:5">
      <c r="A20" s="4" t="s">
        <v>412</v>
      </c>
      <c r="B20" s="5" t="n">
        <v>56648</v>
      </c>
      <c r="C20" s="5" t="n">
        <v>53364</v>
      </c>
    </row>
    <row r="21" spans="1:5">
      <c r="A21" s="4" t="s">
        <v>413</v>
      </c>
      <c r="B21" s="5" t="n">
        <v>69721</v>
      </c>
      <c r="C21" s="5" t="n">
        <v>65679</v>
      </c>
    </row>
    <row r="22" spans="1:5">
      <c r="A22" s="4" t="s">
        <v>414</v>
      </c>
      <c r="B22" s="7" t="n">
        <v>87151</v>
      </c>
      <c r="C22" s="7" t="n">
        <v>82099</v>
      </c>
    </row>
    <row r="23" spans="1:5">
      <c r="A23" s="4" t="s">
        <v>415</v>
      </c>
      <c r="B23" s="4" t="s">
        <v>416</v>
      </c>
      <c r="C23" s="4" t="s">
        <v>416</v>
      </c>
    </row>
    <row r="24" spans="1:5">
      <c r="A24" s="4" t="s">
        <v>417</v>
      </c>
      <c r="B24" s="4" t="s">
        <v>418</v>
      </c>
      <c r="C24" s="4" t="s">
        <v>418</v>
      </c>
    </row>
    <row r="25" spans="1:5">
      <c r="A25" s="4" t="s">
        <v>419</v>
      </c>
      <c r="B25" s="4" t="s">
        <v>410</v>
      </c>
      <c r="C25" s="4" t="s">
        <v>410</v>
      </c>
    </row>
    <row r="26" spans="1:5">
      <c r="A26" s="4" t="s">
        <v>420</v>
      </c>
      <c r="B26" s="4" t="s">
        <v>391</v>
      </c>
      <c r="C26" s="4" t="s">
        <v>391</v>
      </c>
    </row>
    <row r="27" spans="1:5">
      <c r="A27" s="4" t="s">
        <v>421</v>
      </c>
    </row>
    <row r="28" spans="1:5">
      <c r="A28" s="4" t="s">
        <v>385</v>
      </c>
      <c r="B28" s="7" t="n">
        <v>128634</v>
      </c>
      <c r="C28" s="7" t="n">
        <v>120902</v>
      </c>
    </row>
    <row r="29" spans="1:5">
      <c r="A29" s="4" t="s">
        <v>386</v>
      </c>
      <c r="B29" s="5" t="n">
        <v>128634</v>
      </c>
      <c r="C29" s="5" t="n">
        <v>120902</v>
      </c>
    </row>
    <row r="30" spans="1:5">
      <c r="A30" s="4" t="s">
        <v>387</v>
      </c>
      <c r="B30" s="5" t="n">
        <v>128634</v>
      </c>
      <c r="C30" s="5" t="n">
        <v>120902</v>
      </c>
    </row>
    <row r="31" spans="1:5">
      <c r="A31" s="4" t="s">
        <v>388</v>
      </c>
      <c r="B31" s="7" t="n">
        <v>137725</v>
      </c>
      <c r="C31" s="7" t="n">
        <v>129369</v>
      </c>
    </row>
    <row r="32" spans="1:5">
      <c r="A32" s="4" t="s">
        <v>389</v>
      </c>
      <c r="B32" s="4" t="s">
        <v>422</v>
      </c>
      <c r="C32" s="4" t="s">
        <v>423</v>
      </c>
    </row>
    <row r="33" spans="1:5">
      <c r="A33" s="4" t="s">
        <v>392</v>
      </c>
      <c r="B33" s="4" t="s">
        <v>424</v>
      </c>
      <c r="C33" s="4" t="s">
        <v>425</v>
      </c>
    </row>
    <row r="34" spans="1:5">
      <c r="A34" s="4" t="s">
        <v>395</v>
      </c>
      <c r="B34" s="4" t="s">
        <v>424</v>
      </c>
      <c r="C34" s="4" t="s">
        <v>425</v>
      </c>
    </row>
    <row r="35" spans="1:5">
      <c r="A35" s="4" t="s">
        <v>396</v>
      </c>
      <c r="B35" s="4" t="s">
        <v>426</v>
      </c>
      <c r="C35" s="4" t="s">
        <v>427</v>
      </c>
      <c r="D35" s="4" t="s">
        <v>428</v>
      </c>
    </row>
    <row r="36" spans="1:5">
      <c r="A36" s="4" t="s">
        <v>399</v>
      </c>
      <c r="B36" s="7" t="n">
        <v>42056</v>
      </c>
      <c r="C36" s="7" t="n">
        <v>40234</v>
      </c>
    </row>
    <row r="37" spans="1:5">
      <c r="A37" s="4" t="s">
        <v>400</v>
      </c>
      <c r="B37" s="5" t="n">
        <v>39180</v>
      </c>
      <c r="C37" s="5" t="n">
        <v>36894</v>
      </c>
    </row>
    <row r="38" spans="1:5">
      <c r="A38" s="4" t="s">
        <v>401</v>
      </c>
      <c r="B38" s="5" t="n">
        <v>52240</v>
      </c>
      <c r="C38" s="5" t="n">
        <v>49192</v>
      </c>
    </row>
    <row r="39" spans="1:5">
      <c r="A39" s="4" t="s">
        <v>402</v>
      </c>
      <c r="B39" s="7" t="n">
        <v>69654</v>
      </c>
      <c r="C39" s="7" t="n">
        <v>65590</v>
      </c>
    </row>
    <row r="40" spans="1:5">
      <c r="A40" s="4" t="s">
        <v>403</v>
      </c>
      <c r="B40" s="4" t="s">
        <v>404</v>
      </c>
      <c r="C40" s="4" t="s">
        <v>404</v>
      </c>
    </row>
    <row r="41" spans="1:5">
      <c r="A41" s="4" t="s">
        <v>405</v>
      </c>
      <c r="B41" s="4" t="s">
        <v>406</v>
      </c>
      <c r="C41" s="4" t="s">
        <v>406</v>
      </c>
      <c r="D41" s="4" t="s">
        <v>429</v>
      </c>
      <c r="E41" s="4" t="s">
        <v>404</v>
      </c>
    </row>
    <row r="42" spans="1:5">
      <c r="A42" s="4" t="s">
        <v>407</v>
      </c>
      <c r="B42" s="4" t="s">
        <v>408</v>
      </c>
      <c r="C42" s="4" t="s">
        <v>408</v>
      </c>
      <c r="D42" s="4" t="s">
        <v>430</v>
      </c>
      <c r="E42" s="4" t="s">
        <v>408</v>
      </c>
    </row>
    <row r="43" spans="1:5">
      <c r="A43" s="4" t="s">
        <v>409</v>
      </c>
      <c r="B43" s="4" t="s">
        <v>410</v>
      </c>
      <c r="C43" s="4" t="s">
        <v>410</v>
      </c>
    </row>
    <row r="44" spans="1:5">
      <c r="A44" s="4" t="s">
        <v>411</v>
      </c>
      <c r="B44" s="7" t="n">
        <v>52570</v>
      </c>
      <c r="C44" s="7" t="n">
        <v>50292</v>
      </c>
    </row>
    <row r="45" spans="1:5">
      <c r="A45" s="4" t="s">
        <v>412</v>
      </c>
      <c r="B45" s="5" t="n">
        <v>56594</v>
      </c>
      <c r="C45" s="5" t="n">
        <v>53292</v>
      </c>
    </row>
    <row r="46" spans="1:5">
      <c r="A46" s="4" t="s">
        <v>413</v>
      </c>
      <c r="B46" s="5" t="n">
        <v>69654</v>
      </c>
      <c r="C46" s="5" t="n">
        <v>65590</v>
      </c>
    </row>
    <row r="47" spans="1:5">
      <c r="A47" s="4" t="s">
        <v>414</v>
      </c>
      <c r="B47" s="7" t="n">
        <v>87067</v>
      </c>
      <c r="C47" s="7" t="n">
        <v>81987</v>
      </c>
    </row>
    <row r="48" spans="1:5">
      <c r="A48" s="4" t="s">
        <v>415</v>
      </c>
      <c r="B48" s="4" t="s">
        <v>416</v>
      </c>
      <c r="C48" s="4" t="s">
        <v>416</v>
      </c>
    </row>
    <row r="49" spans="1:5">
      <c r="A49" s="4" t="s">
        <v>417</v>
      </c>
      <c r="B49" s="4" t="s">
        <v>418</v>
      </c>
      <c r="C49" s="4" t="s">
        <v>418</v>
      </c>
    </row>
    <row r="50" spans="1:5">
      <c r="A50" s="4" t="s">
        <v>419</v>
      </c>
      <c r="B50" s="4" t="s">
        <v>410</v>
      </c>
      <c r="C50" s="4" t="s">
        <v>410</v>
      </c>
    </row>
    <row r="51" spans="1:5">
      <c r="A51" s="4" t="s">
        <v>420</v>
      </c>
      <c r="B51" s="4" t="s">
        <v>391</v>
      </c>
      <c r="C51" s="4" t="s">
        <v>3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1</v>
      </c>
      <c r="B1" s="2" t="s">
        <v>2</v>
      </c>
      <c r="C1" s="2" t="s">
        <v>30</v>
      </c>
      <c r="D1" s="2" t="s">
        <v>382</v>
      </c>
      <c r="E1" s="2" t="s">
        <v>432</v>
      </c>
      <c r="F1" s="2" t="s">
        <v>383</v>
      </c>
    </row>
    <row r="2" spans="1:6">
      <c r="A2" s="3" t="s">
        <v>433</v>
      </c>
    </row>
    <row r="3" spans="1:6">
      <c r="A3" s="4" t="s">
        <v>434</v>
      </c>
      <c r="E3" s="7" t="n">
        <v>10000000</v>
      </c>
    </row>
    <row r="4" spans="1:6">
      <c r="A4" s="4" t="s">
        <v>421</v>
      </c>
    </row>
    <row r="5" spans="1:6">
      <c r="A5" s="3" t="s">
        <v>433</v>
      </c>
    </row>
    <row r="6" spans="1:6">
      <c r="A6" s="4" t="s">
        <v>435</v>
      </c>
      <c r="B6" s="4" t="s">
        <v>406</v>
      </c>
      <c r="C6" s="4" t="s">
        <v>406</v>
      </c>
      <c r="D6" s="4" t="s">
        <v>429</v>
      </c>
      <c r="F6" s="4" t="s">
        <v>404</v>
      </c>
    </row>
    <row r="7" spans="1:6">
      <c r="A7" s="4" t="s">
        <v>436</v>
      </c>
      <c r="B7" s="4" t="s">
        <v>408</v>
      </c>
      <c r="C7" s="4" t="s">
        <v>408</v>
      </c>
      <c r="D7" s="4" t="s">
        <v>430</v>
      </c>
      <c r="F7" s="4" t="s">
        <v>408</v>
      </c>
    </row>
    <row r="8" spans="1:6">
      <c r="A8" s="4" t="s">
        <v>437</v>
      </c>
      <c r="D8" s="4" t="s">
        <v>438</v>
      </c>
    </row>
    <row r="9" spans="1:6">
      <c r="A9" s="4" t="s">
        <v>439</v>
      </c>
      <c r="B9" s="4" t="s">
        <v>426</v>
      </c>
      <c r="C9" s="4" t="s">
        <v>427</v>
      </c>
      <c r="D9" s="4" t="s">
        <v>428</v>
      </c>
    </row>
    <row r="10" spans="1:6">
      <c r="A10" s="4" t="s">
        <v>440</v>
      </c>
      <c r="D10" s="4" t="s">
        <v>4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9380</v>
      </c>
      <c r="C4" s="7" t="n">
        <v>8246</v>
      </c>
      <c r="D4" s="7" t="n">
        <v>26821</v>
      </c>
      <c r="E4" s="7" t="n">
        <v>21926</v>
      </c>
    </row>
    <row r="5" spans="1:5">
      <c r="A5" s="4" t="s">
        <v>83</v>
      </c>
      <c r="B5" s="5" t="n">
        <v>300</v>
      </c>
      <c r="C5" s="5" t="n">
        <v>422</v>
      </c>
      <c r="D5" s="5" t="n">
        <v>832</v>
      </c>
      <c r="E5" s="5" t="n">
        <v>1364</v>
      </c>
    </row>
    <row r="6" spans="1:5">
      <c r="A6" s="4" t="s">
        <v>84</v>
      </c>
      <c r="B6" s="5" t="n">
        <v>61</v>
      </c>
      <c r="C6" s="5" t="n">
        <v>100</v>
      </c>
      <c r="D6" s="5" t="n">
        <v>191</v>
      </c>
      <c r="E6" s="5" t="n">
        <v>422</v>
      </c>
    </row>
    <row r="7" spans="1:5">
      <c r="A7" s="4" t="s">
        <v>85</v>
      </c>
      <c r="B7" s="5" t="n">
        <v>130</v>
      </c>
      <c r="C7" s="5" t="n">
        <v>64</v>
      </c>
      <c r="D7" s="5" t="n">
        <v>333</v>
      </c>
      <c r="E7" s="5" t="n">
        <v>192</v>
      </c>
    </row>
    <row r="8" spans="1:5">
      <c r="A8" s="4" t="s">
        <v>86</v>
      </c>
      <c r="B8" s="5" t="n">
        <v>327</v>
      </c>
      <c r="C8" s="5" t="n">
        <v>141</v>
      </c>
      <c r="D8" s="5" t="n">
        <v>1236</v>
      </c>
      <c r="E8" s="5" t="n">
        <v>349</v>
      </c>
    </row>
    <row r="9" spans="1:5">
      <c r="A9" s="4" t="s">
        <v>87</v>
      </c>
      <c r="B9" s="5" t="n">
        <v>10198</v>
      </c>
      <c r="C9" s="5" t="n">
        <v>8973</v>
      </c>
      <c r="D9" s="5" t="n">
        <v>29413</v>
      </c>
      <c r="E9" s="5" t="n">
        <v>24253</v>
      </c>
    </row>
    <row r="10" spans="1:5">
      <c r="A10" s="3" t="s">
        <v>88</v>
      </c>
    </row>
    <row r="11" spans="1:5">
      <c r="A11" s="4" t="s">
        <v>89</v>
      </c>
      <c r="B11" s="5" t="n">
        <v>2304</v>
      </c>
      <c r="C11" s="5" t="n">
        <v>1645</v>
      </c>
      <c r="D11" s="5" t="n">
        <v>6641</v>
      </c>
      <c r="E11" s="5" t="n">
        <v>4393</v>
      </c>
    </row>
    <row r="12" spans="1:5">
      <c r="A12" s="4" t="s">
        <v>90</v>
      </c>
      <c r="B12" s="5" t="n">
        <v>13</v>
      </c>
      <c r="C12" s="5" t="n">
        <v>1</v>
      </c>
      <c r="D12" s="5" t="n">
        <v>54</v>
      </c>
      <c r="E12" s="5" t="n">
        <v>12</v>
      </c>
    </row>
    <row r="13" spans="1:5">
      <c r="A13" s="4" t="s">
        <v>91</v>
      </c>
      <c r="B13" s="5" t="n">
        <v>539</v>
      </c>
      <c r="C13" s="5" t="n">
        <v>545</v>
      </c>
      <c r="D13" s="5" t="n">
        <v>1648</v>
      </c>
      <c r="E13" s="5" t="n">
        <v>1615</v>
      </c>
    </row>
    <row r="14" spans="1:5">
      <c r="A14" s="4" t="s">
        <v>51</v>
      </c>
      <c r="B14" s="5" t="n">
        <v>366</v>
      </c>
      <c r="C14" s="5" t="n">
        <v>383</v>
      </c>
      <c r="D14" s="5" t="n">
        <v>1144</v>
      </c>
      <c r="E14" s="5" t="n">
        <v>604</v>
      </c>
    </row>
    <row r="15" spans="1:5">
      <c r="A15" s="4" t="s">
        <v>92</v>
      </c>
      <c r="B15" s="5" t="n">
        <v>3222</v>
      </c>
      <c r="C15" s="5" t="n">
        <v>2574</v>
      </c>
      <c r="D15" s="5" t="n">
        <v>9487</v>
      </c>
      <c r="E15" s="5" t="n">
        <v>6624</v>
      </c>
    </row>
    <row r="16" spans="1:5">
      <c r="A16" s="4" t="s">
        <v>93</v>
      </c>
      <c r="B16" s="5" t="n">
        <v>6976</v>
      </c>
      <c r="C16" s="5" t="n">
        <v>6399</v>
      </c>
      <c r="D16" s="5" t="n">
        <v>19926</v>
      </c>
      <c r="E16" s="5" t="n">
        <v>17629</v>
      </c>
    </row>
    <row r="17" spans="1:5">
      <c r="A17" s="4" t="s">
        <v>94</v>
      </c>
      <c r="B17" s="5" t="n">
        <v>589</v>
      </c>
      <c r="C17" s="5" t="n">
        <v>645</v>
      </c>
      <c r="D17" s="5" t="n">
        <v>829</v>
      </c>
      <c r="E17" s="5" t="n">
        <v>2302</v>
      </c>
    </row>
    <row r="18" spans="1:5">
      <c r="A18" s="4" t="s">
        <v>95</v>
      </c>
      <c r="B18" s="5" t="n">
        <v>6387</v>
      </c>
      <c r="C18" s="5" t="n">
        <v>5754</v>
      </c>
      <c r="D18" s="5" t="n">
        <v>19097</v>
      </c>
      <c r="E18" s="5" t="n">
        <v>15327</v>
      </c>
    </row>
    <row r="19" spans="1:5">
      <c r="A19" s="3" t="s">
        <v>96</v>
      </c>
    </row>
    <row r="20" spans="1:5">
      <c r="A20" s="4" t="s">
        <v>97</v>
      </c>
      <c r="B20" s="5" t="n">
        <v>530</v>
      </c>
      <c r="C20" s="5" t="n">
        <v>233</v>
      </c>
      <c r="D20" s="5" t="n">
        <v>1038</v>
      </c>
      <c r="E20" s="5" t="n">
        <v>730</v>
      </c>
    </row>
    <row r="21" spans="1:5">
      <c r="A21" s="4" t="s">
        <v>98</v>
      </c>
      <c r="B21" s="5" t="n">
        <v>63</v>
      </c>
      <c r="C21" s="5" t="n">
        <v>51</v>
      </c>
      <c r="D21" s="5" t="n">
        <v>196</v>
      </c>
      <c r="E21" s="5" t="n">
        <v>161</v>
      </c>
    </row>
    <row r="22" spans="1:5">
      <c r="A22" s="4" t="s">
        <v>99</v>
      </c>
      <c r="B22" s="4" t="s">
        <v>57</v>
      </c>
      <c r="C22" s="5" t="n">
        <v>374</v>
      </c>
      <c r="D22" s="4" t="s">
        <v>57</v>
      </c>
      <c r="E22" s="5" t="n">
        <v>432</v>
      </c>
    </row>
    <row r="23" spans="1:5">
      <c r="A23" s="4" t="s">
        <v>100</v>
      </c>
      <c r="B23" s="4" t="s">
        <v>57</v>
      </c>
      <c r="C23" s="4" t="s">
        <v>57</v>
      </c>
      <c r="D23" s="5" t="n">
        <v>1186</v>
      </c>
      <c r="E23" s="4" t="s">
        <v>57</v>
      </c>
    </row>
    <row r="24" spans="1:5">
      <c r="A24" s="4" t="s">
        <v>101</v>
      </c>
      <c r="B24" s="5" t="n">
        <v>3</v>
      </c>
      <c r="C24" s="5" t="n">
        <v>31</v>
      </c>
      <c r="D24" s="5" t="n">
        <v>96</v>
      </c>
      <c r="E24" s="5" t="n">
        <v>106</v>
      </c>
    </row>
    <row r="25" spans="1:5">
      <c r="A25" s="4" t="s">
        <v>102</v>
      </c>
      <c r="B25" s="5" t="n">
        <v>119</v>
      </c>
      <c r="C25" s="5" t="n">
        <v>125</v>
      </c>
      <c r="D25" s="5" t="n">
        <v>359</v>
      </c>
      <c r="E25" s="5" t="n">
        <v>380</v>
      </c>
    </row>
    <row r="26" spans="1:5">
      <c r="A26" s="4" t="s">
        <v>103</v>
      </c>
      <c r="B26" s="5" t="n">
        <v>715</v>
      </c>
      <c r="C26" s="5" t="n">
        <v>814</v>
      </c>
      <c r="D26" s="5" t="n">
        <v>2875</v>
      </c>
      <c r="E26" s="5" t="n">
        <v>1809</v>
      </c>
    </row>
    <row r="27" spans="1:5">
      <c r="A27" s="3" t="s">
        <v>104</v>
      </c>
    </row>
    <row r="28" spans="1:5">
      <c r="A28" s="4" t="s">
        <v>105</v>
      </c>
      <c r="B28" s="5" t="n">
        <v>2024</v>
      </c>
      <c r="C28" s="5" t="n">
        <v>1873</v>
      </c>
      <c r="D28" s="5" t="n">
        <v>6015</v>
      </c>
      <c r="E28" s="5" t="n">
        <v>5389</v>
      </c>
    </row>
    <row r="29" spans="1:5">
      <c r="A29" s="4" t="s">
        <v>106</v>
      </c>
      <c r="B29" s="5" t="n">
        <v>577</v>
      </c>
      <c r="C29" s="5" t="n">
        <v>533</v>
      </c>
      <c r="D29" s="5" t="n">
        <v>1725</v>
      </c>
      <c r="E29" s="5" t="n">
        <v>1541</v>
      </c>
    </row>
    <row r="30" spans="1:5">
      <c r="A30" s="4" t="s">
        <v>107</v>
      </c>
      <c r="B30" s="5" t="n">
        <v>76</v>
      </c>
      <c r="C30" s="5" t="n">
        <v>78</v>
      </c>
      <c r="D30" s="5" t="n">
        <v>227</v>
      </c>
      <c r="E30" s="5" t="n">
        <v>173</v>
      </c>
    </row>
    <row r="31" spans="1:5">
      <c r="A31" s="4" t="s">
        <v>108</v>
      </c>
      <c r="B31" s="5" t="n">
        <v>30</v>
      </c>
      <c r="C31" s="5" t="n">
        <v>67</v>
      </c>
      <c r="D31" s="5" t="n">
        <v>122</v>
      </c>
      <c r="E31" s="5" t="n">
        <v>191</v>
      </c>
    </row>
    <row r="32" spans="1:5">
      <c r="A32" s="4" t="s">
        <v>109</v>
      </c>
      <c r="B32" s="5" t="n">
        <v>274</v>
      </c>
      <c r="C32" s="5" t="n">
        <v>308</v>
      </c>
      <c r="D32" s="5" t="n">
        <v>819</v>
      </c>
      <c r="E32" s="5" t="n">
        <v>911</v>
      </c>
    </row>
    <row r="33" spans="1:5">
      <c r="A33" s="4" t="s">
        <v>110</v>
      </c>
      <c r="B33" s="5" t="n">
        <v>1088</v>
      </c>
      <c r="C33" s="5" t="n">
        <v>621</v>
      </c>
      <c r="D33" s="5" t="n">
        <v>2326</v>
      </c>
      <c r="E33" s="5" t="n">
        <v>1421</v>
      </c>
    </row>
    <row r="34" spans="1:5">
      <c r="A34" s="4" t="s">
        <v>111</v>
      </c>
      <c r="B34" s="5" t="n">
        <v>721</v>
      </c>
      <c r="C34" s="5" t="n">
        <v>506</v>
      </c>
      <c r="D34" s="5" t="n">
        <v>2132</v>
      </c>
      <c r="E34" s="5" t="n">
        <v>1708</v>
      </c>
    </row>
    <row r="35" spans="1:5">
      <c r="A35" s="4" t="s">
        <v>112</v>
      </c>
      <c r="B35" s="5" t="n">
        <v>4790</v>
      </c>
      <c r="C35" s="5" t="n">
        <v>3986</v>
      </c>
      <c r="D35" s="5" t="n">
        <v>13366</v>
      </c>
      <c r="E35" s="5" t="n">
        <v>11334</v>
      </c>
    </row>
    <row r="36" spans="1:5">
      <c r="A36" s="4" t="s">
        <v>113</v>
      </c>
      <c r="B36" s="5" t="n">
        <v>2312</v>
      </c>
      <c r="C36" s="5" t="n">
        <v>2582</v>
      </c>
      <c r="D36" s="5" t="n">
        <v>8606</v>
      </c>
      <c r="E36" s="5" t="n">
        <v>5802</v>
      </c>
    </row>
    <row r="37" spans="1:5">
      <c r="A37" s="4" t="s">
        <v>114</v>
      </c>
      <c r="B37" s="5" t="n">
        <v>69</v>
      </c>
      <c r="C37" s="5" t="n">
        <v>863</v>
      </c>
      <c r="D37" s="5" t="n">
        <v>3942</v>
      </c>
      <c r="E37" s="5" t="n">
        <v>1940</v>
      </c>
    </row>
    <row r="38" spans="1:5">
      <c r="A38" s="4" t="s">
        <v>115</v>
      </c>
      <c r="B38" s="7" t="n">
        <v>2243</v>
      </c>
      <c r="C38" s="7" t="n">
        <v>1719</v>
      </c>
      <c r="D38" s="7" t="n">
        <v>4664</v>
      </c>
      <c r="E38" s="7" t="n">
        <v>3862</v>
      </c>
    </row>
    <row r="39" spans="1:5">
      <c r="A39" s="3" t="s">
        <v>116</v>
      </c>
    </row>
    <row r="40" spans="1:5">
      <c r="A40" s="4" t="s">
        <v>117</v>
      </c>
      <c r="B40" s="8" t="n">
        <v>0.35</v>
      </c>
      <c r="C40" s="8" t="n">
        <v>0.27</v>
      </c>
      <c r="D40" s="8" t="n">
        <v>0.72</v>
      </c>
      <c r="E40" s="9" t="n">
        <v>0.6</v>
      </c>
    </row>
    <row r="41" spans="1:5">
      <c r="A41" s="4" t="s">
        <v>118</v>
      </c>
      <c r="B41" s="8" t="n">
        <v>0.35</v>
      </c>
      <c r="C41" s="8" t="n">
        <v>0.27</v>
      </c>
      <c r="D41" s="8" t="n">
        <v>0.72</v>
      </c>
      <c r="E41" s="9" t="n">
        <v>0.6</v>
      </c>
    </row>
    <row r="42" spans="1:5">
      <c r="A42" s="3" t="s">
        <v>119</v>
      </c>
    </row>
    <row r="43" spans="1:5">
      <c r="A43" s="4" t="s">
        <v>120</v>
      </c>
      <c r="B43" s="5" t="n">
        <v>6453031</v>
      </c>
      <c r="C43" s="5" t="n">
        <v>6443515</v>
      </c>
      <c r="D43" s="5" t="n">
        <v>6449089</v>
      </c>
      <c r="E43" s="5" t="n">
        <v>6427978</v>
      </c>
    </row>
    <row r="44" spans="1:5">
      <c r="A44" s="4" t="s">
        <v>121</v>
      </c>
      <c r="B44" s="5" t="n">
        <v>6456048</v>
      </c>
      <c r="C44" s="5" t="n">
        <v>6445288</v>
      </c>
      <c r="D44" s="5" t="n">
        <v>6452068</v>
      </c>
      <c r="E44" s="5" t="n">
        <v>6428426</v>
      </c>
    </row>
    <row r="45" spans="1:5">
      <c r="A45" s="4" t="s">
        <v>122</v>
      </c>
      <c r="B45" s="4" t="s">
        <v>57</v>
      </c>
      <c r="C45" s="4" t="s">
        <v>57</v>
      </c>
      <c r="D45" s="4" t="s">
        <v>57</v>
      </c>
      <c r="E45" s="4" t="s">
        <v>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42</v>
      </c>
      <c r="B1" s="2" t="s">
        <v>1</v>
      </c>
      <c r="C1" s="2" t="s">
        <v>332</v>
      </c>
    </row>
    <row r="2" spans="1:3">
      <c r="B2" s="2" t="s">
        <v>2</v>
      </c>
      <c r="C2" s="2" t="s">
        <v>30</v>
      </c>
    </row>
    <row r="3" spans="1:3">
      <c r="A3" s="4" t="s">
        <v>443</v>
      </c>
    </row>
    <row r="4" spans="1:3">
      <c r="A4" s="4" t="s">
        <v>444</v>
      </c>
      <c r="B4" s="4" t="s">
        <v>445</v>
      </c>
      <c r="C4" s="4" t="s">
        <v>445</v>
      </c>
    </row>
    <row r="5" spans="1:3">
      <c r="A5" s="4" t="s">
        <v>446</v>
      </c>
      <c r="B5" s="7" t="n">
        <v>15000</v>
      </c>
      <c r="C5" s="7" t="n">
        <v>15000</v>
      </c>
    </row>
    <row r="6" spans="1:3">
      <c r="A6" s="4" t="s">
        <v>339</v>
      </c>
      <c r="B6" s="7" t="n">
        <v>301</v>
      </c>
      <c r="C6" s="7" t="n">
        <v>9</v>
      </c>
    </row>
    <row r="7" spans="1:3">
      <c r="A7" s="4" t="s">
        <v>447</v>
      </c>
      <c r="B7" s="4" t="s">
        <v>448</v>
      </c>
      <c r="C7" s="4" t="s">
        <v>448</v>
      </c>
    </row>
    <row r="8" spans="1:3">
      <c r="A8" s="4" t="s">
        <v>449</v>
      </c>
    </row>
    <row r="9" spans="1:3">
      <c r="A9" s="4" t="s">
        <v>444</v>
      </c>
      <c r="B9" s="4" t="s">
        <v>450</v>
      </c>
      <c r="C9" s="4" t="s">
        <v>450</v>
      </c>
    </row>
    <row r="10" spans="1:3">
      <c r="A10" s="4" t="s">
        <v>446</v>
      </c>
      <c r="B10" s="7" t="n">
        <v>20000</v>
      </c>
      <c r="C10" s="7" t="n">
        <v>20000</v>
      </c>
    </row>
    <row r="11" spans="1:3">
      <c r="A11" s="4" t="s">
        <v>339</v>
      </c>
      <c r="B11" s="7" t="n">
        <v>762</v>
      </c>
      <c r="C11" s="7" t="n">
        <v>367</v>
      </c>
    </row>
    <row r="12" spans="1:3">
      <c r="A12" s="4" t="s">
        <v>447</v>
      </c>
      <c r="B12" s="4" t="s">
        <v>451</v>
      </c>
      <c r="C12" s="4" t="s">
        <v>451</v>
      </c>
    </row>
    <row r="13" spans="1:3">
      <c r="A13" s="4" t="s">
        <v>452</v>
      </c>
    </row>
    <row r="14" spans="1:3">
      <c r="A14" s="4" t="s">
        <v>444</v>
      </c>
      <c r="B14" s="4" t="s">
        <v>453</v>
      </c>
    </row>
    <row r="15" spans="1:3">
      <c r="A15" s="4" t="s">
        <v>446</v>
      </c>
      <c r="B15" s="7" t="n">
        <v>30000</v>
      </c>
    </row>
    <row r="16" spans="1:3">
      <c r="A16" s="4" t="s">
        <v>339</v>
      </c>
      <c r="B16" s="7" t="n">
        <v>63</v>
      </c>
    </row>
    <row r="17" spans="1:3">
      <c r="A17" s="4" t="s">
        <v>447</v>
      </c>
      <c r="B17" s="4" t="s">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5</v>
      </c>
      <c r="B1" s="2" t="s">
        <v>79</v>
      </c>
      <c r="D1" s="2" t="s">
        <v>1</v>
      </c>
      <c r="F1" s="2" t="s">
        <v>332</v>
      </c>
    </row>
    <row r="2" spans="1:6">
      <c r="B2" s="2" t="s">
        <v>2</v>
      </c>
      <c r="C2" s="2" t="s">
        <v>80</v>
      </c>
      <c r="D2" s="2" t="s">
        <v>2</v>
      </c>
      <c r="E2" s="2" t="s">
        <v>80</v>
      </c>
      <c r="F2" s="2" t="s">
        <v>30</v>
      </c>
    </row>
    <row r="3" spans="1:6">
      <c r="A3" s="3" t="s">
        <v>456</v>
      </c>
    </row>
    <row r="4" spans="1:6">
      <c r="A4" s="4" t="s">
        <v>457</v>
      </c>
      <c r="D4" s="7" t="n">
        <v>1125</v>
      </c>
      <c r="F4" s="7" t="n">
        <v>376</v>
      </c>
    </row>
    <row r="5" spans="1:6">
      <c r="A5" s="4" t="s">
        <v>443</v>
      </c>
    </row>
    <row r="6" spans="1:6">
      <c r="A6" s="3" t="s">
        <v>456</v>
      </c>
    </row>
    <row r="7" spans="1:6">
      <c r="A7" s="4" t="s">
        <v>457</v>
      </c>
      <c r="B7" s="7" t="n">
        <v>54</v>
      </c>
      <c r="C7" s="7" t="n">
        <v>-70</v>
      </c>
      <c r="D7" s="5" t="n">
        <v>285</v>
      </c>
      <c r="E7" s="7" t="n">
        <v>280</v>
      </c>
    </row>
    <row r="8" spans="1:6">
      <c r="A8" s="4" t="s">
        <v>458</v>
      </c>
      <c r="B8" s="5" t="n">
        <v>15</v>
      </c>
      <c r="C8" s="5" t="n">
        <v>-25</v>
      </c>
      <c r="D8" s="5" t="n">
        <v>-6</v>
      </c>
      <c r="E8" s="5" t="n">
        <v>-91</v>
      </c>
    </row>
    <row r="9" spans="1:6">
      <c r="A9" s="4" t="s">
        <v>459</v>
      </c>
      <c r="B9" s="4" t="s">
        <v>57</v>
      </c>
      <c r="C9" s="4" t="s">
        <v>57</v>
      </c>
      <c r="D9" s="4" t="s">
        <v>57</v>
      </c>
      <c r="E9" s="4" t="s">
        <v>57</v>
      </c>
    </row>
    <row r="10" spans="1:6">
      <c r="A10" s="4" t="s">
        <v>449</v>
      </c>
    </row>
    <row r="11" spans="1:6">
      <c r="A11" s="3" t="s">
        <v>456</v>
      </c>
    </row>
    <row r="12" spans="1:6">
      <c r="A12" s="4" t="s">
        <v>457</v>
      </c>
      <c r="B12" s="5" t="n">
        <v>93</v>
      </c>
      <c r="C12" s="5" t="n">
        <v>-113</v>
      </c>
      <c r="D12" s="5" t="n">
        <v>461</v>
      </c>
      <c r="E12" s="5" t="n">
        <v>451</v>
      </c>
    </row>
    <row r="13" spans="1:6">
      <c r="A13" s="4" t="s">
        <v>458</v>
      </c>
      <c r="B13" s="5" t="n">
        <v>44</v>
      </c>
      <c r="C13" s="5" t="n">
        <v>-8</v>
      </c>
      <c r="D13" s="5" t="n">
        <v>65</v>
      </c>
      <c r="E13" s="5" t="n">
        <v>-47</v>
      </c>
    </row>
    <row r="14" spans="1:6">
      <c r="A14" s="4" t="s">
        <v>459</v>
      </c>
      <c r="B14" s="4" t="s">
        <v>57</v>
      </c>
      <c r="C14" s="4" t="s">
        <v>57</v>
      </c>
      <c r="D14" s="4" t="s">
        <v>57</v>
      </c>
      <c r="E14" s="4" t="s">
        <v>57</v>
      </c>
    </row>
    <row r="15" spans="1:6">
      <c r="A15" s="4" t="s">
        <v>452</v>
      </c>
    </row>
    <row r="16" spans="1:6">
      <c r="A16" s="3" t="s">
        <v>456</v>
      </c>
    </row>
    <row r="17" spans="1:6">
      <c r="A17" s="4" t="s">
        <v>457</v>
      </c>
      <c r="B17" s="5" t="n">
        <v>166</v>
      </c>
      <c r="D17" s="5" t="n">
        <v>63</v>
      </c>
    </row>
    <row r="18" spans="1:6">
      <c r="A18" s="4" t="s">
        <v>458</v>
      </c>
      <c r="B18" s="4" t="s">
        <v>57</v>
      </c>
      <c r="D18" s="4" t="s">
        <v>57</v>
      </c>
    </row>
    <row r="19" spans="1:6">
      <c r="A19" s="4" t="s">
        <v>459</v>
      </c>
      <c r="B19" s="4" t="s">
        <v>57</v>
      </c>
      <c r="D19" s="4" t="s">
        <v>5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60</v>
      </c>
      <c r="B1" s="2" t="s">
        <v>1</v>
      </c>
    </row>
    <row r="2" spans="1:2">
      <c r="B2" s="2" t="s">
        <v>461</v>
      </c>
    </row>
    <row r="3" spans="1:2">
      <c r="A3" s="4" t="s">
        <v>462</v>
      </c>
    </row>
    <row r="4" spans="1:2">
      <c r="A4" s="3" t="s">
        <v>456</v>
      </c>
    </row>
    <row r="5" spans="1:2">
      <c r="A5" s="4" t="s">
        <v>463</v>
      </c>
      <c r="B5" s="7" t="n">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465</v>
      </c>
      <c r="D1" s="2" t="s">
        <v>30</v>
      </c>
    </row>
    <row r="2" spans="1:4">
      <c r="A2" s="3" t="s">
        <v>31</v>
      </c>
    </row>
    <row r="3" spans="1:4">
      <c r="A3" s="4" t="s">
        <v>466</v>
      </c>
      <c r="B3" s="7" t="n">
        <v>34348</v>
      </c>
      <c r="D3" s="7" t="n">
        <v>14587</v>
      </c>
    </row>
    <row r="4" spans="1:4">
      <c r="A4" s="4" t="s">
        <v>467</v>
      </c>
    </row>
    <row r="5" spans="1:4">
      <c r="A5" s="3" t="s">
        <v>31</v>
      </c>
    </row>
    <row r="6" spans="1:4">
      <c r="A6" s="4" t="s">
        <v>466</v>
      </c>
      <c r="B6" s="5" t="n">
        <v>19954</v>
      </c>
      <c r="D6" s="4" t="s">
        <v>57</v>
      </c>
    </row>
    <row r="7" spans="1:4">
      <c r="A7" s="4" t="s">
        <v>468</v>
      </c>
      <c r="B7" s="4" t="s">
        <v>57</v>
      </c>
      <c r="D7" s="4" t="s">
        <v>57</v>
      </c>
    </row>
    <row r="8" spans="1:4">
      <c r="A8" s="4" t="s">
        <v>469</v>
      </c>
    </row>
    <row r="9" spans="1:4">
      <c r="A9" s="3" t="s">
        <v>31</v>
      </c>
    </row>
    <row r="10" spans="1:4">
      <c r="A10" s="4" t="s">
        <v>466</v>
      </c>
      <c r="B10" s="5" t="n">
        <v>14144</v>
      </c>
      <c r="D10" s="5" t="n">
        <v>14337</v>
      </c>
    </row>
    <row r="11" spans="1:4">
      <c r="A11" s="4" t="s">
        <v>468</v>
      </c>
      <c r="B11" s="5" t="n">
        <v>1126</v>
      </c>
      <c r="D11" s="5" t="n">
        <v>376</v>
      </c>
    </row>
    <row r="12" spans="1:4">
      <c r="A12" s="4" t="s">
        <v>470</v>
      </c>
    </row>
    <row r="13" spans="1:4">
      <c r="A13" s="3" t="s">
        <v>31</v>
      </c>
    </row>
    <row r="14" spans="1:4">
      <c r="A14" s="4" t="s">
        <v>466</v>
      </c>
      <c r="B14" s="5" t="n">
        <v>250</v>
      </c>
      <c r="D14" s="5" t="n">
        <v>250</v>
      </c>
    </row>
    <row r="15" spans="1:4">
      <c r="A15" s="4" t="s">
        <v>468</v>
      </c>
      <c r="B15" s="4" t="s">
        <v>57</v>
      </c>
      <c r="D15" s="4" t="s">
        <v>57</v>
      </c>
    </row>
    <row r="16" spans="1:4">
      <c r="A16" s="4" t="s">
        <v>344</v>
      </c>
    </row>
    <row r="17" spans="1:4">
      <c r="A17" s="3" t="s">
        <v>31</v>
      </c>
    </row>
    <row r="18" spans="1:4">
      <c r="A18" s="4" t="s">
        <v>466</v>
      </c>
      <c r="B18" s="5" t="n">
        <v>6931</v>
      </c>
      <c r="D18" s="5" t="n">
        <v>7029</v>
      </c>
    </row>
    <row r="19" spans="1:4">
      <c r="A19" s="4" t="s">
        <v>345</v>
      </c>
    </row>
    <row r="20" spans="1:4">
      <c r="A20" s="3" t="s">
        <v>31</v>
      </c>
    </row>
    <row r="21" spans="1:4">
      <c r="A21" s="4" t="s">
        <v>466</v>
      </c>
      <c r="B21" s="5" t="n">
        <v>925</v>
      </c>
      <c r="D21" s="5" t="n">
        <v>934</v>
      </c>
    </row>
    <row r="22" spans="1:4">
      <c r="A22" s="4" t="s">
        <v>346</v>
      </c>
    </row>
    <row r="23" spans="1:4">
      <c r="A23" s="3" t="s">
        <v>31</v>
      </c>
    </row>
    <row r="24" spans="1:4">
      <c r="A24" s="4" t="s">
        <v>466</v>
      </c>
      <c r="B24" s="5" t="n">
        <v>6288</v>
      </c>
      <c r="D24" s="5" t="n">
        <v>6374</v>
      </c>
    </row>
    <row r="25" spans="1:4">
      <c r="A25" s="4" t="s">
        <v>348</v>
      </c>
    </row>
    <row r="26" spans="1:4">
      <c r="A26" s="3" t="s">
        <v>31</v>
      </c>
    </row>
    <row r="27" spans="1:4">
      <c r="A27" s="4" t="s">
        <v>466</v>
      </c>
      <c r="B27" s="5" t="n">
        <v>250</v>
      </c>
      <c r="D27" s="5" t="n">
        <v>250</v>
      </c>
    </row>
    <row r="28" spans="1:4">
      <c r="A28" s="4" t="s">
        <v>471</v>
      </c>
    </row>
    <row r="29" spans="1:4">
      <c r="A29" s="3" t="s">
        <v>31</v>
      </c>
    </row>
    <row r="30" spans="1:4">
      <c r="A30" s="4" t="s">
        <v>466</v>
      </c>
      <c r="B30" s="5" t="n">
        <v>34348</v>
      </c>
      <c r="D30" s="5" t="n">
        <v>14587</v>
      </c>
    </row>
    <row r="31" spans="1:4">
      <c r="A31" s="4" t="s">
        <v>468</v>
      </c>
      <c r="B31" s="5" t="n">
        <v>1125</v>
      </c>
      <c r="D31" s="5" t="n">
        <v>376</v>
      </c>
    </row>
    <row r="32" spans="1:4">
      <c r="A32" s="4" t="s">
        <v>472</v>
      </c>
    </row>
    <row r="33" spans="1:4">
      <c r="A33" s="3" t="s">
        <v>31</v>
      </c>
    </row>
    <row r="34" spans="1:4">
      <c r="A34" s="4" t="s">
        <v>466</v>
      </c>
      <c r="B34" s="5" t="n">
        <v>19954</v>
      </c>
    </row>
    <row r="35" spans="1:4">
      <c r="A35" s="4" t="s">
        <v>468</v>
      </c>
      <c r="B35" s="4" t="s">
        <v>57</v>
      </c>
      <c r="D35" s="4" t="s">
        <v>57</v>
      </c>
    </row>
    <row r="36" spans="1:4">
      <c r="A36" s="4" t="s">
        <v>473</v>
      </c>
    </row>
    <row r="37" spans="1:4">
      <c r="A37" s="3" t="s">
        <v>31</v>
      </c>
    </row>
    <row r="38" spans="1:4">
      <c r="A38" s="4" t="s">
        <v>466</v>
      </c>
      <c r="B38" s="5" t="n">
        <v>14144</v>
      </c>
      <c r="D38" s="5" t="n">
        <v>14337</v>
      </c>
    </row>
    <row r="39" spans="1:4">
      <c r="A39" s="4" t="s">
        <v>468</v>
      </c>
      <c r="B39" s="5" t="n">
        <v>1125</v>
      </c>
      <c r="D39" s="5" t="n">
        <v>376</v>
      </c>
    </row>
    <row r="40" spans="1:4">
      <c r="A40" s="4" t="s">
        <v>474</v>
      </c>
    </row>
    <row r="41" spans="1:4">
      <c r="A41" s="3" t="s">
        <v>31</v>
      </c>
    </row>
    <row r="42" spans="1:4">
      <c r="A42" s="4" t="s">
        <v>466</v>
      </c>
      <c r="B42" s="5" t="n">
        <v>250</v>
      </c>
    </row>
    <row r="43" spans="1:4">
      <c r="A43" s="4" t="s">
        <v>468</v>
      </c>
      <c r="B43" s="4" t="s">
        <v>57</v>
      </c>
      <c r="D43" s="4" t="s">
        <v>57</v>
      </c>
    </row>
    <row r="44" spans="1:4">
      <c r="A44" s="4" t="s">
        <v>475</v>
      </c>
    </row>
    <row r="45" spans="1:4">
      <c r="A45" s="3" t="s">
        <v>31</v>
      </c>
    </row>
    <row r="46" spans="1:4">
      <c r="A46" s="4" t="s">
        <v>466</v>
      </c>
      <c r="C46" s="7" t="n">
        <v>6941</v>
      </c>
      <c r="D46" s="5" t="n">
        <v>7029</v>
      </c>
    </row>
    <row r="47" spans="1:4">
      <c r="A47" s="4" t="s">
        <v>476</v>
      </c>
    </row>
    <row r="48" spans="1:4">
      <c r="A48" s="3" t="s">
        <v>31</v>
      </c>
    </row>
    <row r="49" spans="1:4">
      <c r="A49" s="4" t="s">
        <v>466</v>
      </c>
      <c r="B49" s="4" t="s">
        <v>57</v>
      </c>
      <c r="D49" s="4" t="s">
        <v>57</v>
      </c>
    </row>
    <row r="50" spans="1:4">
      <c r="A50" s="4" t="s">
        <v>477</v>
      </c>
    </row>
    <row r="51" spans="1:4">
      <c r="A51" s="3" t="s">
        <v>31</v>
      </c>
    </row>
    <row r="52" spans="1:4">
      <c r="A52" s="4" t="s">
        <v>466</v>
      </c>
      <c r="B52" s="5" t="n">
        <v>6931</v>
      </c>
      <c r="D52" s="5" t="n">
        <v>7029</v>
      </c>
    </row>
    <row r="53" spans="1:4">
      <c r="A53" s="4" t="s">
        <v>478</v>
      </c>
    </row>
    <row r="54" spans="1:4">
      <c r="A54" s="3" t="s">
        <v>31</v>
      </c>
    </row>
    <row r="55" spans="1:4">
      <c r="A55" s="4" t="s">
        <v>466</v>
      </c>
      <c r="B55" s="4" t="s">
        <v>57</v>
      </c>
      <c r="D55" s="4" t="s">
        <v>57</v>
      </c>
    </row>
    <row r="56" spans="1:4">
      <c r="A56" s="4" t="s">
        <v>479</v>
      </c>
    </row>
    <row r="57" spans="1:4">
      <c r="A57" s="3" t="s">
        <v>31</v>
      </c>
    </row>
    <row r="58" spans="1:4">
      <c r="A58" s="4" t="s">
        <v>466</v>
      </c>
      <c r="C58" s="5" t="n">
        <v>918</v>
      </c>
      <c r="D58" s="5" t="n">
        <v>934</v>
      </c>
    </row>
    <row r="59" spans="1:4">
      <c r="A59" s="4" t="s">
        <v>480</v>
      </c>
    </row>
    <row r="60" spans="1:4">
      <c r="A60" s="3" t="s">
        <v>31</v>
      </c>
    </row>
    <row r="61" spans="1:4">
      <c r="A61" s="4" t="s">
        <v>466</v>
      </c>
      <c r="B61" s="4" t="s">
        <v>57</v>
      </c>
      <c r="D61" s="4" t="s">
        <v>57</v>
      </c>
    </row>
    <row r="62" spans="1:4">
      <c r="A62" s="4" t="s">
        <v>481</v>
      </c>
    </row>
    <row r="63" spans="1:4">
      <c r="A63" s="3" t="s">
        <v>31</v>
      </c>
    </row>
    <row r="64" spans="1:4">
      <c r="A64" s="4" t="s">
        <v>466</v>
      </c>
      <c r="B64" s="5" t="n">
        <v>925</v>
      </c>
      <c r="D64" s="5" t="n">
        <v>934</v>
      </c>
    </row>
    <row r="65" spans="1:4">
      <c r="A65" s="4" t="s">
        <v>482</v>
      </c>
    </row>
    <row r="66" spans="1:4">
      <c r="A66" s="3" t="s">
        <v>31</v>
      </c>
    </row>
    <row r="67" spans="1:4">
      <c r="A67" s="4" t="s">
        <v>466</v>
      </c>
      <c r="B67" s="4" t="s">
        <v>57</v>
      </c>
      <c r="D67" s="4" t="s">
        <v>57</v>
      </c>
    </row>
    <row r="68" spans="1:4">
      <c r="A68" s="4" t="s">
        <v>483</v>
      </c>
    </row>
    <row r="69" spans="1:4">
      <c r="A69" s="3" t="s">
        <v>31</v>
      </c>
    </row>
    <row r="70" spans="1:4">
      <c r="A70" s="4" t="s">
        <v>466</v>
      </c>
      <c r="C70" s="5" t="n">
        <v>6290</v>
      </c>
      <c r="D70" s="5" t="n">
        <v>6374</v>
      </c>
    </row>
    <row r="71" spans="1:4">
      <c r="A71" s="4" t="s">
        <v>484</v>
      </c>
    </row>
    <row r="72" spans="1:4">
      <c r="A72" s="3" t="s">
        <v>31</v>
      </c>
    </row>
    <row r="73" spans="1:4">
      <c r="A73" s="4" t="s">
        <v>466</v>
      </c>
      <c r="B73" s="4" t="s">
        <v>57</v>
      </c>
      <c r="D73" s="4" t="s">
        <v>57</v>
      </c>
    </row>
    <row r="74" spans="1:4">
      <c r="A74" s="4" t="s">
        <v>485</v>
      </c>
    </row>
    <row r="75" spans="1:4">
      <c r="A75" s="3" t="s">
        <v>31</v>
      </c>
    </row>
    <row r="76" spans="1:4">
      <c r="A76" s="4" t="s">
        <v>466</v>
      </c>
      <c r="B76" s="5" t="n">
        <v>6288</v>
      </c>
      <c r="D76" s="5" t="n">
        <v>6374</v>
      </c>
    </row>
    <row r="77" spans="1:4">
      <c r="A77" s="4" t="s">
        <v>486</v>
      </c>
    </row>
    <row r="78" spans="1:4">
      <c r="A78" s="3" t="s">
        <v>31</v>
      </c>
    </row>
    <row r="79" spans="1:4">
      <c r="A79" s="4" t="s">
        <v>466</v>
      </c>
      <c r="B79" s="4" t="s">
        <v>57</v>
      </c>
      <c r="D79" s="4" t="s">
        <v>57</v>
      </c>
    </row>
    <row r="80" spans="1:4">
      <c r="A80" s="4" t="s">
        <v>487</v>
      </c>
    </row>
    <row r="81" spans="1:4">
      <c r="A81" s="3" t="s">
        <v>31</v>
      </c>
    </row>
    <row r="82" spans="1:4">
      <c r="A82" s="4" t="s">
        <v>466</v>
      </c>
      <c r="C82" s="5" t="n">
        <v>250</v>
      </c>
      <c r="D82" s="5" t="n">
        <v>250</v>
      </c>
    </row>
    <row r="83" spans="1:4">
      <c r="A83" s="4" t="s">
        <v>488</v>
      </c>
    </row>
    <row r="84" spans="1:4">
      <c r="A84" s="3" t="s">
        <v>31</v>
      </c>
    </row>
    <row r="85" spans="1:4">
      <c r="A85" s="4" t="s">
        <v>466</v>
      </c>
      <c r="B85" s="4" t="s">
        <v>57</v>
      </c>
      <c r="D85" s="4" t="s">
        <v>57</v>
      </c>
    </row>
    <row r="86" spans="1:4">
      <c r="A86" s="4" t="s">
        <v>489</v>
      </c>
    </row>
    <row r="87" spans="1:4">
      <c r="A87" s="3" t="s">
        <v>31</v>
      </c>
    </row>
    <row r="88" spans="1:4">
      <c r="A88" s="4" t="s">
        <v>466</v>
      </c>
      <c r="B88" s="4" t="s">
        <v>57</v>
      </c>
      <c r="D88" s="4" t="s">
        <v>57</v>
      </c>
    </row>
    <row r="89" spans="1:4">
      <c r="A89" s="4" t="s">
        <v>490</v>
      </c>
    </row>
    <row r="90" spans="1:4">
      <c r="A90" s="3" t="s">
        <v>31</v>
      </c>
    </row>
    <row r="91" spans="1:4">
      <c r="A91" s="4" t="s">
        <v>466</v>
      </c>
      <c r="B91" s="5" t="n">
        <v>250</v>
      </c>
      <c r="D91" s="7" t="n">
        <v>250</v>
      </c>
    </row>
    <row r="92" spans="1:4">
      <c r="A92" s="4" t="s">
        <v>491</v>
      </c>
    </row>
    <row r="93" spans="1:4">
      <c r="A93" s="3" t="s">
        <v>31</v>
      </c>
    </row>
    <row r="94" spans="1:4">
      <c r="A94" s="4" t="s">
        <v>466</v>
      </c>
      <c r="C94" s="7" t="n">
        <v>29942</v>
      </c>
    </row>
    <row r="95" spans="1:4">
      <c r="A95" s="4" t="s">
        <v>492</v>
      </c>
    </row>
    <row r="96" spans="1:4">
      <c r="A96" s="3" t="s">
        <v>31</v>
      </c>
    </row>
    <row r="97" spans="1:4">
      <c r="A97" s="4" t="s">
        <v>466</v>
      </c>
      <c r="B97" s="5" t="n">
        <v>19954</v>
      </c>
    </row>
    <row r="98" spans="1:4">
      <c r="A98" s="4" t="s">
        <v>493</v>
      </c>
    </row>
    <row r="99" spans="1:4">
      <c r="A99" s="3" t="s">
        <v>31</v>
      </c>
    </row>
    <row r="100" spans="1:4">
      <c r="A100" s="4" t="s">
        <v>466</v>
      </c>
      <c r="B100" s="4" t="s">
        <v>57</v>
      </c>
    </row>
    <row r="101" spans="1:4">
      <c r="A101" s="4" t="s">
        <v>494</v>
      </c>
    </row>
    <row r="102" spans="1:4">
      <c r="A102" s="3" t="s">
        <v>31</v>
      </c>
    </row>
    <row r="103" spans="1:4">
      <c r="A103" s="4" t="s">
        <v>466</v>
      </c>
      <c r="B103" s="4" t="s">
        <v>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96</v>
      </c>
    </row>
    <row r="3" spans="1:3">
      <c r="A3" s="4" t="s">
        <v>497</v>
      </c>
      <c r="B3" s="7" t="n">
        <v>16537</v>
      </c>
      <c r="C3" s="7" t="n">
        <v>137</v>
      </c>
    </row>
    <row r="4" spans="1:3">
      <c r="A4" s="4" t="s">
        <v>467</v>
      </c>
    </row>
    <row r="5" spans="1:3">
      <c r="A5" s="3" t="s">
        <v>496</v>
      </c>
    </row>
    <row r="6" spans="1:3">
      <c r="A6" s="4" t="s">
        <v>497</v>
      </c>
      <c r="B6" s="4" t="s">
        <v>57</v>
      </c>
      <c r="C6" s="4" t="s">
        <v>57</v>
      </c>
    </row>
    <row r="7" spans="1:3">
      <c r="A7" s="4" t="s">
        <v>469</v>
      </c>
    </row>
    <row r="8" spans="1:3">
      <c r="A8" s="3" t="s">
        <v>496</v>
      </c>
    </row>
    <row r="9" spans="1:3">
      <c r="A9" s="4" t="s">
        <v>497</v>
      </c>
      <c r="B9" s="4" t="s">
        <v>57</v>
      </c>
      <c r="C9" s="4" t="s">
        <v>57</v>
      </c>
    </row>
    <row r="10" spans="1:3">
      <c r="A10" s="4" t="s">
        <v>470</v>
      </c>
    </row>
    <row r="11" spans="1:3">
      <c r="A11" s="3" t="s">
        <v>496</v>
      </c>
    </row>
    <row r="12" spans="1:3">
      <c r="A12" s="4" t="s">
        <v>497</v>
      </c>
      <c r="B12" s="5" t="n">
        <v>16537</v>
      </c>
      <c r="C12" s="5" t="n">
        <v>137</v>
      </c>
    </row>
    <row r="13" spans="1:3">
      <c r="A13" s="4" t="s">
        <v>498</v>
      </c>
    </row>
    <row r="14" spans="1:3">
      <c r="A14" s="3" t="s">
        <v>496</v>
      </c>
    </row>
    <row r="15" spans="1:3">
      <c r="A15" s="4" t="s">
        <v>497</v>
      </c>
      <c r="B15" s="5" t="n">
        <v>16537</v>
      </c>
      <c r="C15" s="5" t="n">
        <v>137</v>
      </c>
    </row>
    <row r="16" spans="1:3">
      <c r="A16" s="4" t="s">
        <v>499</v>
      </c>
    </row>
    <row r="17" spans="1:3">
      <c r="A17" s="3" t="s">
        <v>496</v>
      </c>
    </row>
    <row r="18" spans="1:3">
      <c r="A18" s="4" t="s">
        <v>497</v>
      </c>
      <c r="B18" s="4" t="s">
        <v>57</v>
      </c>
      <c r="C18" s="4" t="s">
        <v>57</v>
      </c>
    </row>
    <row r="19" spans="1:3">
      <c r="A19" s="4" t="s">
        <v>500</v>
      </c>
    </row>
    <row r="20" spans="1:3">
      <c r="A20" s="3" t="s">
        <v>496</v>
      </c>
    </row>
    <row r="21" spans="1:3">
      <c r="A21" s="4" t="s">
        <v>497</v>
      </c>
      <c r="B21" s="4" t="s">
        <v>57</v>
      </c>
      <c r="C21" s="4" t="s">
        <v>57</v>
      </c>
    </row>
    <row r="22" spans="1:3">
      <c r="A22" s="4" t="s">
        <v>501</v>
      </c>
    </row>
    <row r="23" spans="1:3">
      <c r="A23" s="3" t="s">
        <v>496</v>
      </c>
    </row>
    <row r="24" spans="1:3">
      <c r="A24" s="4" t="s">
        <v>497</v>
      </c>
      <c r="B24" s="7" t="n">
        <v>16537</v>
      </c>
      <c r="C24" s="7" t="n">
        <v>1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2</v>
      </c>
      <c r="B1" s="2" t="s">
        <v>2</v>
      </c>
      <c r="C1" s="2" t="s">
        <v>30</v>
      </c>
    </row>
    <row r="2" spans="1:3">
      <c r="A2" s="3" t="s">
        <v>503</v>
      </c>
    </row>
    <row r="3" spans="1:3">
      <c r="A3" s="4" t="s">
        <v>466</v>
      </c>
      <c r="B3" s="7" t="n">
        <v>34348</v>
      </c>
      <c r="C3" s="7" t="n">
        <v>14587</v>
      </c>
    </row>
    <row r="4" spans="1:3">
      <c r="A4" s="4" t="s">
        <v>504</v>
      </c>
      <c r="B4" s="5" t="n">
        <v>30000</v>
      </c>
      <c r="C4" s="5" t="n">
        <v>34600</v>
      </c>
    </row>
    <row r="5" spans="1:3">
      <c r="A5" s="3" t="s">
        <v>505</v>
      </c>
    </row>
    <row r="6" spans="1:3">
      <c r="A6" s="4" t="s">
        <v>51</v>
      </c>
      <c r="B6" s="5" t="n">
        <v>24421</v>
      </c>
      <c r="C6" s="5" t="n">
        <v>24303</v>
      </c>
    </row>
    <row r="7" spans="1:3">
      <c r="A7" s="4" t="s">
        <v>506</v>
      </c>
    </row>
    <row r="8" spans="1:3">
      <c r="A8" s="3" t="s">
        <v>503</v>
      </c>
    </row>
    <row r="9" spans="1:3">
      <c r="A9" s="4" t="s">
        <v>507</v>
      </c>
      <c r="B9" s="5" t="n">
        <v>47381</v>
      </c>
      <c r="C9" s="5" t="n">
        <v>117136</v>
      </c>
    </row>
    <row r="10" spans="1:3">
      <c r="A10" s="4" t="s">
        <v>466</v>
      </c>
      <c r="B10" s="5" t="n">
        <v>34348</v>
      </c>
      <c r="C10" s="5" t="n">
        <v>14587</v>
      </c>
    </row>
    <row r="11" spans="1:3">
      <c r="A11" s="4" t="s">
        <v>504</v>
      </c>
      <c r="B11" s="5" t="n">
        <v>31004</v>
      </c>
      <c r="C11" s="5" t="n">
        <v>34915</v>
      </c>
    </row>
    <row r="12" spans="1:3">
      <c r="A12" s="4" t="s">
        <v>508</v>
      </c>
      <c r="B12" s="5" t="n">
        <v>893355</v>
      </c>
      <c r="C12" s="5" t="n">
        <v>834331</v>
      </c>
    </row>
    <row r="13" spans="1:3">
      <c r="A13" s="4" t="s">
        <v>39</v>
      </c>
      <c r="B13" s="5" t="n">
        <v>3571</v>
      </c>
      <c r="C13" s="5" t="n">
        <v>3139</v>
      </c>
    </row>
    <row r="14" spans="1:3">
      <c r="A14" s="4" t="s">
        <v>509</v>
      </c>
      <c r="B14" s="5" t="n">
        <v>8781</v>
      </c>
      <c r="C14" s="5" t="n">
        <v>5559</v>
      </c>
    </row>
    <row r="15" spans="1:3">
      <c r="A15" s="4" t="s">
        <v>510</v>
      </c>
      <c r="B15" s="5" t="n">
        <v>233</v>
      </c>
      <c r="C15" s="5" t="n">
        <v>268</v>
      </c>
    </row>
    <row r="16" spans="1:3">
      <c r="A16" s="4" t="s">
        <v>511</v>
      </c>
      <c r="B16" s="5" t="n">
        <v>1126</v>
      </c>
      <c r="C16" s="5" t="n">
        <v>376</v>
      </c>
    </row>
    <row r="17" spans="1:3">
      <c r="A17" s="3" t="s">
        <v>505</v>
      </c>
    </row>
    <row r="18" spans="1:3">
      <c r="A18" s="4" t="s">
        <v>512</v>
      </c>
      <c r="B18" s="5" t="n">
        <v>44629</v>
      </c>
      <c r="C18" s="5" t="n">
        <v>44526</v>
      </c>
    </row>
    <row r="19" spans="1:3">
      <c r="A19" s="4" t="s">
        <v>513</v>
      </c>
      <c r="B19" s="5" t="n">
        <v>246706</v>
      </c>
      <c r="C19" s="5" t="n">
        <v>197700</v>
      </c>
    </row>
    <row r="20" spans="1:3">
      <c r="A20" s="4" t="s">
        <v>514</v>
      </c>
      <c r="B20" s="5" t="n">
        <v>276807</v>
      </c>
      <c r="C20" s="5" t="n">
        <v>276404</v>
      </c>
    </row>
    <row r="21" spans="1:3">
      <c r="A21" s="4" t="s">
        <v>515</v>
      </c>
      <c r="B21" s="5" t="n">
        <v>219790</v>
      </c>
      <c r="C21" s="5" t="n">
        <v>271766</v>
      </c>
    </row>
    <row r="22" spans="1:3">
      <c r="A22" s="4" t="s">
        <v>516</v>
      </c>
      <c r="B22" s="5" t="n">
        <v>125500</v>
      </c>
      <c r="C22" s="5" t="n">
        <v>123000</v>
      </c>
    </row>
    <row r="23" spans="1:3">
      <c r="A23" s="4" t="s">
        <v>51</v>
      </c>
      <c r="B23" s="5" t="n">
        <v>24421</v>
      </c>
      <c r="C23" s="5" t="n">
        <v>24303</v>
      </c>
    </row>
    <row r="24" spans="1:3">
      <c r="A24" s="4" t="s">
        <v>53</v>
      </c>
      <c r="B24" s="5" t="n">
        <v>1095</v>
      </c>
      <c r="C24" s="5" t="n">
        <v>694</v>
      </c>
    </row>
    <row r="25" spans="1:3">
      <c r="A25" s="4" t="s">
        <v>517</v>
      </c>
    </row>
    <row r="26" spans="1:3">
      <c r="A26" s="3" t="s">
        <v>503</v>
      </c>
    </row>
    <row r="27" spans="1:3">
      <c r="A27" s="4" t="s">
        <v>507</v>
      </c>
      <c r="B27" s="5" t="n">
        <v>47381</v>
      </c>
      <c r="C27" s="5" t="n">
        <v>117136</v>
      </c>
    </row>
    <row r="28" spans="1:3">
      <c r="A28" s="4" t="s">
        <v>466</v>
      </c>
      <c r="B28" s="5" t="n">
        <v>34348</v>
      </c>
      <c r="C28" s="5" t="n">
        <v>14587</v>
      </c>
    </row>
    <row r="29" spans="1:3">
      <c r="A29" s="4" t="s">
        <v>504</v>
      </c>
      <c r="B29" s="5" t="n">
        <v>29990</v>
      </c>
      <c r="C29" s="5" t="n">
        <v>34566</v>
      </c>
    </row>
    <row r="30" spans="1:3">
      <c r="A30" s="4" t="s">
        <v>508</v>
      </c>
      <c r="B30" s="5" t="n">
        <v>884812</v>
      </c>
      <c r="C30" s="5" t="n">
        <v>839242</v>
      </c>
    </row>
    <row r="31" spans="1:3">
      <c r="A31" s="4" t="s">
        <v>39</v>
      </c>
      <c r="B31" s="5" t="n">
        <v>3571</v>
      </c>
      <c r="C31" s="5" t="n">
        <v>3139</v>
      </c>
    </row>
    <row r="32" spans="1:3">
      <c r="A32" s="4" t="s">
        <v>509</v>
      </c>
      <c r="B32" s="5" t="n">
        <v>8781</v>
      </c>
      <c r="C32" s="5" t="n">
        <v>5559</v>
      </c>
    </row>
    <row r="33" spans="1:3">
      <c r="A33" s="4" t="s">
        <v>510</v>
      </c>
      <c r="B33" s="5" t="n">
        <v>275</v>
      </c>
      <c r="C33" s="5" t="n">
        <v>271</v>
      </c>
    </row>
    <row r="34" spans="1:3">
      <c r="A34" s="4" t="s">
        <v>511</v>
      </c>
      <c r="B34" s="5" t="n">
        <v>1126</v>
      </c>
      <c r="C34" s="5" t="n">
        <v>376</v>
      </c>
    </row>
    <row r="35" spans="1:3">
      <c r="A35" s="3" t="s">
        <v>505</v>
      </c>
    </row>
    <row r="36" spans="1:3">
      <c r="A36" s="4" t="s">
        <v>512</v>
      </c>
      <c r="B36" s="5" t="n">
        <v>44629</v>
      </c>
      <c r="C36" s="5" t="n">
        <v>44526</v>
      </c>
    </row>
    <row r="37" spans="1:3">
      <c r="A37" s="4" t="s">
        <v>513</v>
      </c>
      <c r="B37" s="5" t="n">
        <v>246706</v>
      </c>
      <c r="C37" s="5" t="n">
        <v>197700</v>
      </c>
    </row>
    <row r="38" spans="1:3">
      <c r="A38" s="4" t="s">
        <v>514</v>
      </c>
      <c r="B38" s="5" t="n">
        <v>276807</v>
      </c>
      <c r="C38" s="5" t="n">
        <v>276404</v>
      </c>
    </row>
    <row r="39" spans="1:3">
      <c r="A39" s="4" t="s">
        <v>515</v>
      </c>
      <c r="B39" s="5" t="n">
        <v>221385</v>
      </c>
      <c r="C39" s="5" t="n">
        <v>273723</v>
      </c>
    </row>
    <row r="40" spans="1:3">
      <c r="A40" s="4" t="s">
        <v>516</v>
      </c>
      <c r="B40" s="5" t="n">
        <v>125395</v>
      </c>
      <c r="C40" s="5" t="n">
        <v>123658</v>
      </c>
    </row>
    <row r="41" spans="1:3">
      <c r="A41" s="4" t="s">
        <v>51</v>
      </c>
      <c r="B41" s="5" t="n">
        <v>24421</v>
      </c>
      <c r="C41" s="5" t="n">
        <v>24303</v>
      </c>
    </row>
    <row r="42" spans="1:3">
      <c r="A42" s="4" t="s">
        <v>53</v>
      </c>
      <c r="B42" s="5" t="n">
        <v>1095</v>
      </c>
      <c r="C42" s="5" t="n">
        <v>694</v>
      </c>
    </row>
    <row r="43" spans="1:3">
      <c r="A43" s="4" t="s">
        <v>467</v>
      </c>
    </row>
    <row r="44" spans="1:3">
      <c r="A44" s="3" t="s">
        <v>503</v>
      </c>
    </row>
    <row r="45" spans="1:3">
      <c r="A45" s="4" t="s">
        <v>507</v>
      </c>
      <c r="B45" s="5" t="n">
        <v>47381</v>
      </c>
      <c r="C45" s="5" t="n">
        <v>117136</v>
      </c>
    </row>
    <row r="46" spans="1:3">
      <c r="A46" s="4" t="s">
        <v>466</v>
      </c>
      <c r="B46" s="5" t="n">
        <v>19954</v>
      </c>
      <c r="C46" s="4" t="s">
        <v>57</v>
      </c>
    </row>
    <row r="47" spans="1:3">
      <c r="A47" s="4" t="s">
        <v>504</v>
      </c>
      <c r="B47" s="4" t="s">
        <v>57</v>
      </c>
      <c r="C47" s="4" t="s">
        <v>57</v>
      </c>
    </row>
    <row r="48" spans="1:3">
      <c r="A48" s="4" t="s">
        <v>508</v>
      </c>
      <c r="B48" s="4" t="s">
        <v>57</v>
      </c>
      <c r="C48" s="4" t="s">
        <v>57</v>
      </c>
    </row>
    <row r="49" spans="1:3">
      <c r="A49" s="4" t="s">
        <v>39</v>
      </c>
      <c r="B49" s="4" t="s">
        <v>57</v>
      </c>
      <c r="C49" s="4" t="s">
        <v>57</v>
      </c>
    </row>
    <row r="50" spans="1:3">
      <c r="A50" s="4" t="s">
        <v>509</v>
      </c>
      <c r="B50" s="4" t="s">
        <v>57</v>
      </c>
      <c r="C50" s="4" t="s">
        <v>57</v>
      </c>
    </row>
    <row r="51" spans="1:3">
      <c r="A51" s="4" t="s">
        <v>510</v>
      </c>
      <c r="B51" s="4" t="s">
        <v>57</v>
      </c>
      <c r="C51" s="4" t="s">
        <v>57</v>
      </c>
    </row>
    <row r="52" spans="1:3">
      <c r="A52" s="4" t="s">
        <v>511</v>
      </c>
      <c r="B52" s="4" t="s">
        <v>57</v>
      </c>
      <c r="C52" s="4" t="s">
        <v>57</v>
      </c>
    </row>
    <row r="53" spans="1:3">
      <c r="A53" s="3" t="s">
        <v>505</v>
      </c>
    </row>
    <row r="54" spans="1:3">
      <c r="A54" s="4" t="s">
        <v>512</v>
      </c>
      <c r="B54" s="4" t="s">
        <v>57</v>
      </c>
      <c r="C54" s="4" t="s">
        <v>57</v>
      </c>
    </row>
    <row r="55" spans="1:3">
      <c r="A55" s="4" t="s">
        <v>513</v>
      </c>
      <c r="B55" s="4" t="s">
        <v>57</v>
      </c>
      <c r="C55" s="4" t="s">
        <v>57</v>
      </c>
    </row>
    <row r="56" spans="1:3">
      <c r="A56" s="4" t="s">
        <v>514</v>
      </c>
      <c r="B56" s="4" t="s">
        <v>57</v>
      </c>
      <c r="C56" s="4" t="s">
        <v>57</v>
      </c>
    </row>
    <row r="57" spans="1:3">
      <c r="A57" s="4" t="s">
        <v>515</v>
      </c>
      <c r="B57" s="4" t="s">
        <v>57</v>
      </c>
      <c r="C57" s="4" t="s">
        <v>57</v>
      </c>
    </row>
    <row r="58" spans="1:3">
      <c r="A58" s="4" t="s">
        <v>516</v>
      </c>
      <c r="B58" s="4" t="s">
        <v>57</v>
      </c>
      <c r="C58" s="4" t="s">
        <v>57</v>
      </c>
    </row>
    <row r="59" spans="1:3">
      <c r="A59" s="4" t="s">
        <v>51</v>
      </c>
      <c r="B59" s="4" t="s">
        <v>57</v>
      </c>
      <c r="C59" s="4" t="s">
        <v>57</v>
      </c>
    </row>
    <row r="60" spans="1:3">
      <c r="A60" s="4" t="s">
        <v>53</v>
      </c>
      <c r="B60" s="4" t="s">
        <v>57</v>
      </c>
      <c r="C60" s="4" t="s">
        <v>57</v>
      </c>
    </row>
    <row r="61" spans="1:3">
      <c r="A61" s="4" t="s">
        <v>469</v>
      </c>
    </row>
    <row r="62" spans="1:3">
      <c r="A62" s="3" t="s">
        <v>503</v>
      </c>
    </row>
    <row r="63" spans="1:3">
      <c r="A63" s="4" t="s">
        <v>507</v>
      </c>
      <c r="B63" s="4" t="s">
        <v>57</v>
      </c>
      <c r="C63" s="4" t="s">
        <v>57</v>
      </c>
    </row>
    <row r="64" spans="1:3">
      <c r="A64" s="4" t="s">
        <v>466</v>
      </c>
      <c r="B64" s="5" t="n">
        <v>14144</v>
      </c>
      <c r="C64" s="5" t="n">
        <v>14337</v>
      </c>
    </row>
    <row r="65" spans="1:3">
      <c r="A65" s="4" t="s">
        <v>504</v>
      </c>
      <c r="B65" s="5" t="n">
        <v>29990</v>
      </c>
      <c r="C65" s="5" t="n">
        <v>34566</v>
      </c>
    </row>
    <row r="66" spans="1:3">
      <c r="A66" s="4" t="s">
        <v>508</v>
      </c>
      <c r="B66" s="4" t="s">
        <v>57</v>
      </c>
      <c r="C66" s="4" t="s">
        <v>57</v>
      </c>
    </row>
    <row r="67" spans="1:3">
      <c r="A67" s="4" t="s">
        <v>39</v>
      </c>
      <c r="B67" s="5" t="n">
        <v>3571</v>
      </c>
      <c r="C67" s="5" t="n">
        <v>3139</v>
      </c>
    </row>
    <row r="68" spans="1:3">
      <c r="A68" s="4" t="s">
        <v>509</v>
      </c>
      <c r="B68" s="5" t="n">
        <v>8781</v>
      </c>
      <c r="C68" s="5" t="n">
        <v>5559</v>
      </c>
    </row>
    <row r="69" spans="1:3">
      <c r="A69" s="4" t="s">
        <v>510</v>
      </c>
      <c r="B69" s="5" t="n">
        <v>275</v>
      </c>
      <c r="C69" s="5" t="n">
        <v>271</v>
      </c>
    </row>
    <row r="70" spans="1:3">
      <c r="A70" s="4" t="s">
        <v>511</v>
      </c>
      <c r="B70" s="5" t="n">
        <v>1126</v>
      </c>
      <c r="C70" s="5" t="n">
        <v>376</v>
      </c>
    </row>
    <row r="71" spans="1:3">
      <c r="A71" s="3" t="s">
        <v>505</v>
      </c>
    </row>
    <row r="72" spans="1:3">
      <c r="A72" s="4" t="s">
        <v>512</v>
      </c>
      <c r="B72" s="5" t="n">
        <v>44629</v>
      </c>
      <c r="C72" s="5" t="n">
        <v>44526</v>
      </c>
    </row>
    <row r="73" spans="1:3">
      <c r="A73" s="4" t="s">
        <v>513</v>
      </c>
      <c r="B73" s="5" t="n">
        <v>246706</v>
      </c>
      <c r="C73" s="5" t="n">
        <v>197700</v>
      </c>
    </row>
    <row r="74" spans="1:3">
      <c r="A74" s="4" t="s">
        <v>514</v>
      </c>
      <c r="B74" s="5" t="n">
        <v>276807</v>
      </c>
      <c r="C74" s="5" t="n">
        <v>276404</v>
      </c>
    </row>
    <row r="75" spans="1:3">
      <c r="A75" s="4" t="s">
        <v>515</v>
      </c>
      <c r="B75" s="5" t="n">
        <v>221385</v>
      </c>
      <c r="C75" s="5" t="n">
        <v>273723</v>
      </c>
    </row>
    <row r="76" spans="1:3">
      <c r="A76" s="4" t="s">
        <v>516</v>
      </c>
      <c r="B76" s="5" t="n">
        <v>125395</v>
      </c>
      <c r="C76" s="5" t="n">
        <v>123658</v>
      </c>
    </row>
    <row r="77" spans="1:3">
      <c r="A77" s="4" t="s">
        <v>51</v>
      </c>
      <c r="B77" s="5" t="n">
        <v>24421</v>
      </c>
      <c r="C77" s="5" t="n">
        <v>24303</v>
      </c>
    </row>
    <row r="78" spans="1:3">
      <c r="A78" s="4" t="s">
        <v>53</v>
      </c>
      <c r="B78" s="5" t="n">
        <v>1095</v>
      </c>
      <c r="C78" s="5" t="n">
        <v>694</v>
      </c>
    </row>
    <row r="79" spans="1:3">
      <c r="A79" s="4" t="s">
        <v>470</v>
      </c>
    </row>
    <row r="80" spans="1:3">
      <c r="A80" s="3" t="s">
        <v>503</v>
      </c>
    </row>
    <row r="81" spans="1:3">
      <c r="A81" s="4" t="s">
        <v>507</v>
      </c>
      <c r="B81" s="4" t="s">
        <v>57</v>
      </c>
      <c r="C81" s="4" t="s">
        <v>57</v>
      </c>
    </row>
    <row r="82" spans="1:3">
      <c r="A82" s="4" t="s">
        <v>466</v>
      </c>
      <c r="B82" s="5" t="n">
        <v>250</v>
      </c>
      <c r="C82" s="5" t="n">
        <v>250</v>
      </c>
    </row>
    <row r="83" spans="1:3">
      <c r="A83" s="4" t="s">
        <v>504</v>
      </c>
      <c r="B83" s="4" t="s">
        <v>57</v>
      </c>
      <c r="C83" s="4" t="s">
        <v>57</v>
      </c>
    </row>
    <row r="84" spans="1:3">
      <c r="A84" s="4" t="s">
        <v>508</v>
      </c>
      <c r="B84" s="5" t="n">
        <v>884812</v>
      </c>
      <c r="C84" s="5" t="n">
        <v>839242</v>
      </c>
    </row>
    <row r="85" spans="1:3">
      <c r="A85" s="4" t="s">
        <v>39</v>
      </c>
      <c r="B85" s="4" t="s">
        <v>57</v>
      </c>
      <c r="C85" s="4" t="s">
        <v>57</v>
      </c>
    </row>
    <row r="86" spans="1:3">
      <c r="A86" s="4" t="s">
        <v>509</v>
      </c>
      <c r="B86" s="4" t="s">
        <v>57</v>
      </c>
      <c r="C86" s="4" t="s">
        <v>57</v>
      </c>
    </row>
    <row r="87" spans="1:3">
      <c r="A87" s="4" t="s">
        <v>510</v>
      </c>
      <c r="B87" s="4" t="s">
        <v>57</v>
      </c>
      <c r="C87" s="4" t="s">
        <v>57</v>
      </c>
    </row>
    <row r="88" spans="1:3">
      <c r="A88" s="4" t="s">
        <v>511</v>
      </c>
      <c r="B88" s="4" t="s">
        <v>57</v>
      </c>
      <c r="C88" s="4" t="s">
        <v>57</v>
      </c>
    </row>
    <row r="89" spans="1:3">
      <c r="A89" s="3" t="s">
        <v>505</v>
      </c>
    </row>
    <row r="90" spans="1:3">
      <c r="A90" s="4" t="s">
        <v>512</v>
      </c>
      <c r="B90" s="4" t="s">
        <v>57</v>
      </c>
      <c r="C90" s="4" t="s">
        <v>57</v>
      </c>
    </row>
    <row r="91" spans="1:3">
      <c r="A91" s="4" t="s">
        <v>513</v>
      </c>
      <c r="B91" s="4" t="s">
        <v>57</v>
      </c>
      <c r="C91" s="4" t="s">
        <v>57</v>
      </c>
    </row>
    <row r="92" spans="1:3">
      <c r="A92" s="4" t="s">
        <v>514</v>
      </c>
      <c r="B92" s="4" t="s">
        <v>57</v>
      </c>
      <c r="C92" s="4" t="s">
        <v>57</v>
      </c>
    </row>
    <row r="93" spans="1:3">
      <c r="A93" s="4" t="s">
        <v>515</v>
      </c>
      <c r="B93" s="4" t="s">
        <v>57</v>
      </c>
      <c r="C93" s="4" t="s">
        <v>57</v>
      </c>
    </row>
    <row r="94" spans="1:3">
      <c r="A94" s="4" t="s">
        <v>516</v>
      </c>
      <c r="B94" s="4" t="s">
        <v>57</v>
      </c>
      <c r="C94" s="4" t="s">
        <v>57</v>
      </c>
    </row>
    <row r="95" spans="1:3">
      <c r="A95" s="4" t="s">
        <v>51</v>
      </c>
      <c r="B95" s="4" t="s">
        <v>57</v>
      </c>
      <c r="C95" s="4" t="s">
        <v>57</v>
      </c>
    </row>
    <row r="96" spans="1:3">
      <c r="A96" s="4" t="s">
        <v>53</v>
      </c>
      <c r="B96" s="4" t="s">
        <v>57</v>
      </c>
      <c r="C96" s="4" t="s">
        <v>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8</v>
      </c>
      <c r="B1" s="2" t="s">
        <v>2</v>
      </c>
      <c r="C1" s="2" t="s">
        <v>30</v>
      </c>
    </row>
    <row r="2" spans="1:3">
      <c r="A2" s="3" t="s">
        <v>230</v>
      </c>
    </row>
    <row r="3" spans="1:3">
      <c r="A3" s="4" t="s">
        <v>466</v>
      </c>
      <c r="B3" s="7" t="n">
        <v>34348</v>
      </c>
      <c r="C3" s="7" t="n">
        <v>145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519</v>
      </c>
      <c r="B1" s="2" t="s">
        <v>520</v>
      </c>
      <c r="C1" s="2" t="s">
        <v>2</v>
      </c>
      <c r="D1" s="2" t="s">
        <v>80</v>
      </c>
      <c r="E1" s="2" t="s">
        <v>2</v>
      </c>
      <c r="F1" s="2" t="s">
        <v>80</v>
      </c>
    </row>
    <row r="2" spans="1:6">
      <c r="A2" s="3" t="s">
        <v>521</v>
      </c>
    </row>
    <row r="3" spans="1:6">
      <c r="A3" s="4" t="s">
        <v>522</v>
      </c>
      <c r="E3" s="7" t="n">
        <v>2087</v>
      </c>
      <c r="F3" s="7" t="n">
        <v>1972</v>
      </c>
    </row>
    <row r="4" spans="1:6">
      <c r="A4" s="4" t="s">
        <v>523</v>
      </c>
      <c r="B4" s="4" t="s">
        <v>524</v>
      </c>
      <c r="E4" s="4" t="s">
        <v>525</v>
      </c>
      <c r="F4" s="4" t="s">
        <v>526</v>
      </c>
    </row>
    <row r="5" spans="1:6">
      <c r="A5" s="3" t="s">
        <v>527</v>
      </c>
    </row>
    <row r="6" spans="1:6">
      <c r="A6" s="4" t="s">
        <v>528</v>
      </c>
      <c r="E6" s="7" t="n">
        <v>-84</v>
      </c>
      <c r="F6" s="7" t="n">
        <v>-139</v>
      </c>
    </row>
    <row r="7" spans="1:6">
      <c r="A7" s="4" t="s">
        <v>529</v>
      </c>
      <c r="E7" s="4" t="s">
        <v>530</v>
      </c>
      <c r="F7" s="4" t="s">
        <v>531</v>
      </c>
    </row>
    <row r="8" spans="1:6">
      <c r="A8" s="4" t="s">
        <v>42</v>
      </c>
      <c r="E8" s="7" t="n">
        <v>-87</v>
      </c>
      <c r="F8" s="7" t="n">
        <v>-129</v>
      </c>
    </row>
    <row r="9" spans="1:6">
      <c r="A9" s="4" t="s">
        <v>532</v>
      </c>
      <c r="E9" s="10" t="n">
        <v>-0.01</v>
      </c>
      <c r="F9" s="11" t="n">
        <v>-0.022</v>
      </c>
    </row>
    <row r="10" spans="1:6">
      <c r="A10" s="4" t="s">
        <v>533</v>
      </c>
      <c r="E10" s="7" t="n">
        <v>122</v>
      </c>
      <c r="F10" s="7" t="n">
        <v>236</v>
      </c>
    </row>
    <row r="11" spans="1:6">
      <c r="A11" s="4" t="s">
        <v>534</v>
      </c>
      <c r="E11" s="4" t="s">
        <v>535</v>
      </c>
      <c r="F11" s="4" t="s">
        <v>404</v>
      </c>
    </row>
    <row r="12" spans="1:6">
      <c r="A12" s="4" t="s">
        <v>536</v>
      </c>
      <c r="E12" s="7" t="n">
        <v>-249</v>
      </c>
      <c r="F12" s="4" t="s">
        <v>57</v>
      </c>
    </row>
    <row r="13" spans="1:6">
      <c r="A13" s="4" t="s">
        <v>537</v>
      </c>
      <c r="E13" s="4" t="s">
        <v>538</v>
      </c>
    </row>
    <row r="14" spans="1:6">
      <c r="A14" s="4" t="s">
        <v>539</v>
      </c>
      <c r="E14" s="7" t="n">
        <v>-147</v>
      </c>
      <c r="F14" s="4" t="s">
        <v>57</v>
      </c>
    </row>
    <row r="15" spans="1:6">
      <c r="A15" s="4" t="s">
        <v>540</v>
      </c>
      <c r="E15" s="4" t="s">
        <v>541</v>
      </c>
      <c r="F15" s="4" t="s">
        <v>57</v>
      </c>
    </row>
    <row r="16" spans="1:6">
      <c r="A16" s="4" t="s">
        <v>542</v>
      </c>
      <c r="E16" s="7" t="n">
        <v>1642</v>
      </c>
      <c r="F16" s="7" t="n">
        <v>1940</v>
      </c>
    </row>
    <row r="17" spans="1:6">
      <c r="A17" s="4" t="s">
        <v>543</v>
      </c>
      <c r="E17" s="11" t="n">
        <v>0.191</v>
      </c>
      <c r="F17" s="11" t="n">
        <v>0.334</v>
      </c>
    </row>
    <row r="18" spans="1:6">
      <c r="A18" s="4" t="s">
        <v>544</v>
      </c>
      <c r="E18" s="7" t="n">
        <v>2300</v>
      </c>
      <c r="F18" s="4" t="s">
        <v>57</v>
      </c>
    </row>
    <row r="19" spans="1:6">
      <c r="A19" s="4" t="s">
        <v>545</v>
      </c>
      <c r="E19" s="4" t="s">
        <v>546</v>
      </c>
      <c r="F19" s="4" t="s">
        <v>57</v>
      </c>
    </row>
    <row r="20" spans="1:6">
      <c r="A20" s="4" t="s">
        <v>144</v>
      </c>
      <c r="C20" s="7" t="n">
        <v>69</v>
      </c>
      <c r="D20" s="7" t="n">
        <v>863</v>
      </c>
      <c r="E20" s="7" t="n">
        <v>3942</v>
      </c>
      <c r="F20" s="7" t="n">
        <v>1940</v>
      </c>
    </row>
    <row r="21" spans="1:6">
      <c r="A21" s="4" t="s">
        <v>547</v>
      </c>
      <c r="E21" s="4" t="s">
        <v>548</v>
      </c>
      <c r="F21" s="4" t="s">
        <v>5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50</v>
      </c>
      <c r="B1" s="2" t="s">
        <v>520</v>
      </c>
      <c r="C1" s="2" t="s">
        <v>2</v>
      </c>
      <c r="D1" s="2" t="s">
        <v>80</v>
      </c>
    </row>
    <row r="2" spans="1:4">
      <c r="A2" s="3" t="s">
        <v>233</v>
      </c>
    </row>
    <row r="3" spans="1:4">
      <c r="A3" s="4" t="s">
        <v>551</v>
      </c>
      <c r="B3" s="4" t="s">
        <v>524</v>
      </c>
      <c r="C3" s="4" t="s">
        <v>525</v>
      </c>
      <c r="D3" s="4" t="s">
        <v>526</v>
      </c>
    </row>
    <row r="4" spans="1:4">
      <c r="A4" s="4" t="s">
        <v>552</v>
      </c>
      <c r="B4" s="4" t="s">
        <v>553</v>
      </c>
    </row>
    <row r="5" spans="1:4">
      <c r="A5" s="4" t="s">
        <v>554</v>
      </c>
      <c r="C5" s="7" t="n">
        <v>2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55</v>
      </c>
      <c r="B1" s="2" t="s">
        <v>1</v>
      </c>
      <c r="C1" s="2" t="s">
        <v>332</v>
      </c>
    </row>
    <row r="2" spans="1:3">
      <c r="B2" s="2" t="s">
        <v>2</v>
      </c>
      <c r="C2" s="2" t="s">
        <v>30</v>
      </c>
    </row>
    <row r="3" spans="1:3">
      <c r="A3" s="3" t="s">
        <v>236</v>
      </c>
    </row>
    <row r="4" spans="1:3">
      <c r="A4" s="4" t="s">
        <v>556</v>
      </c>
      <c r="B4" s="7" t="n">
        <v>-460</v>
      </c>
      <c r="C4" s="7" t="n">
        <v>-282</v>
      </c>
    </row>
    <row r="5" spans="1:3">
      <c r="A5" s="4" t="s">
        <v>127</v>
      </c>
      <c r="B5" s="5" t="n">
        <v>97</v>
      </c>
      <c r="C5" s="5" t="n">
        <v>96</v>
      </c>
    </row>
    <row r="6" spans="1:3">
      <c r="A6" s="4" t="s">
        <v>128</v>
      </c>
      <c r="B6" s="5" t="n">
        <v>-363</v>
      </c>
      <c r="C6" s="5" t="n">
        <v>-186</v>
      </c>
    </row>
    <row r="7" spans="1:3">
      <c r="A7" s="4" t="s">
        <v>557</v>
      </c>
      <c r="B7" s="5" t="n">
        <v>1125</v>
      </c>
      <c r="C7" s="5" t="n">
        <v>376</v>
      </c>
    </row>
    <row r="8" spans="1:3">
      <c r="A8" s="4" t="s">
        <v>127</v>
      </c>
      <c r="B8" s="5" t="n">
        <v>-236</v>
      </c>
      <c r="C8" s="5" t="n">
        <v>-128</v>
      </c>
    </row>
    <row r="9" spans="1:3">
      <c r="A9" s="4" t="s">
        <v>128</v>
      </c>
      <c r="B9" s="5" t="n">
        <v>889</v>
      </c>
      <c r="C9" s="5" t="n">
        <v>248</v>
      </c>
    </row>
    <row r="10" spans="1:3">
      <c r="A10" s="4" t="s">
        <v>558</v>
      </c>
      <c r="B10" s="7" t="n">
        <v>526</v>
      </c>
      <c r="C10" s="7" t="n">
        <v>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3</v>
      </c>
      <c r="C1" s="2" t="s">
        <v>79</v>
      </c>
      <c r="E1" s="2" t="s">
        <v>1</v>
      </c>
    </row>
    <row r="2" spans="1:6">
      <c r="C2" s="2" t="s">
        <v>2</v>
      </c>
      <c r="D2" s="2" t="s">
        <v>80</v>
      </c>
      <c r="E2" s="2" t="s">
        <v>2</v>
      </c>
      <c r="F2" s="2" t="s">
        <v>80</v>
      </c>
    </row>
    <row r="3" spans="1:6">
      <c r="A3" s="3" t="s">
        <v>124</v>
      </c>
    </row>
    <row r="4" spans="1:6">
      <c r="A4" s="4" t="s">
        <v>115</v>
      </c>
      <c r="C4" s="7" t="n">
        <v>2243</v>
      </c>
      <c r="D4" s="7" t="n">
        <v>1719</v>
      </c>
      <c r="E4" s="7" t="n">
        <v>4664</v>
      </c>
      <c r="F4" s="7" t="n">
        <v>3862</v>
      </c>
    </row>
    <row r="5" spans="1:6">
      <c r="A5" s="3" t="s">
        <v>125</v>
      </c>
    </row>
    <row r="6" spans="1:6">
      <c r="A6" s="4" t="s">
        <v>126</v>
      </c>
      <c r="C6" s="5" t="n">
        <v>34</v>
      </c>
      <c r="D6" s="5" t="n">
        <v>446</v>
      </c>
      <c r="E6" s="5" t="n">
        <v>-185</v>
      </c>
      <c r="F6" s="5" t="n">
        <v>-299</v>
      </c>
    </row>
    <row r="7" spans="1:6">
      <c r="A7" s="4" t="s">
        <v>127</v>
      </c>
      <c r="C7" s="5" t="n">
        <v>-7</v>
      </c>
      <c r="D7" s="5" t="n">
        <v>-152</v>
      </c>
      <c r="E7" s="5" t="n">
        <v>21</v>
      </c>
      <c r="F7" s="5" t="n">
        <v>102</v>
      </c>
    </row>
    <row r="8" spans="1:6">
      <c r="A8" s="4" t="s">
        <v>128</v>
      </c>
      <c r="C8" s="5" t="n">
        <v>27</v>
      </c>
      <c r="D8" s="5" t="n">
        <v>294</v>
      </c>
      <c r="E8" s="5" t="n">
        <v>-164</v>
      </c>
      <c r="F8" s="5" t="n">
        <v>-197</v>
      </c>
    </row>
    <row r="9" spans="1:6">
      <c r="A9" s="4" t="s">
        <v>129</v>
      </c>
      <c r="B9" s="4" t="s">
        <v>130</v>
      </c>
      <c r="C9" s="4" t="s">
        <v>57</v>
      </c>
      <c r="D9" s="5" t="n">
        <v>-374</v>
      </c>
      <c r="E9" s="4" t="s">
        <v>57</v>
      </c>
      <c r="F9" s="5" t="n">
        <v>-432</v>
      </c>
    </row>
    <row r="10" spans="1:6">
      <c r="A10" s="4" t="s">
        <v>127</v>
      </c>
      <c r="C10" s="4" t="s">
        <v>57</v>
      </c>
      <c r="D10" s="5" t="n">
        <v>127</v>
      </c>
      <c r="E10" s="4" t="s">
        <v>57</v>
      </c>
      <c r="F10" s="5" t="n">
        <v>147</v>
      </c>
    </row>
    <row r="11" spans="1:6">
      <c r="A11" s="4" t="s">
        <v>128</v>
      </c>
      <c r="C11" s="4" t="s">
        <v>57</v>
      </c>
      <c r="D11" s="5" t="n">
        <v>-247</v>
      </c>
      <c r="E11" s="4" t="s">
        <v>57</v>
      </c>
      <c r="F11" s="5" t="n">
        <v>-285</v>
      </c>
    </row>
    <row r="12" spans="1:6">
      <c r="A12" s="4" t="s">
        <v>131</v>
      </c>
      <c r="B12" s="4" t="s">
        <v>132</v>
      </c>
      <c r="C12" s="5" t="n">
        <v>1</v>
      </c>
      <c r="D12" s="5" t="n">
        <v>2</v>
      </c>
      <c r="E12" s="5" t="n">
        <v>7</v>
      </c>
      <c r="F12" s="5" t="n">
        <v>7</v>
      </c>
    </row>
    <row r="13" spans="1:6">
      <c r="A13" s="4" t="s">
        <v>127</v>
      </c>
      <c r="C13" s="4" t="s">
        <v>57</v>
      </c>
      <c r="D13" s="5" t="n">
        <v>-1</v>
      </c>
      <c r="E13" s="5" t="n">
        <v>-2</v>
      </c>
      <c r="F13" s="5" t="n">
        <v>-2</v>
      </c>
    </row>
    <row r="14" spans="1:6">
      <c r="A14" s="4" t="s">
        <v>128</v>
      </c>
      <c r="C14" s="5" t="n">
        <v>1</v>
      </c>
      <c r="D14" s="5" t="n">
        <v>1</v>
      </c>
      <c r="E14" s="5" t="n">
        <v>5</v>
      </c>
      <c r="F14" s="5" t="n">
        <v>5</v>
      </c>
    </row>
    <row r="15" spans="1:6">
      <c r="A15" s="4" t="s">
        <v>133</v>
      </c>
      <c r="C15" s="5" t="n">
        <v>253</v>
      </c>
      <c r="D15" s="5" t="n">
        <v>-151</v>
      </c>
      <c r="E15" s="5" t="n">
        <v>748</v>
      </c>
      <c r="F15" s="5" t="n">
        <v>868</v>
      </c>
    </row>
    <row r="16" spans="1:6">
      <c r="A16" s="4" t="s">
        <v>127</v>
      </c>
      <c r="C16" s="5" t="n">
        <v>-49</v>
      </c>
      <c r="D16" s="5" t="n">
        <v>51</v>
      </c>
      <c r="E16" s="5" t="n">
        <v>-158</v>
      </c>
      <c r="F16" s="5" t="n">
        <v>-295</v>
      </c>
    </row>
    <row r="17" spans="1:6">
      <c r="A17" s="4" t="s">
        <v>128</v>
      </c>
      <c r="C17" s="5" t="n">
        <v>204</v>
      </c>
      <c r="D17" s="5" t="n">
        <v>-100</v>
      </c>
      <c r="E17" s="5" t="n">
        <v>590</v>
      </c>
      <c r="F17" s="5" t="n">
        <v>573</v>
      </c>
    </row>
    <row r="18" spans="1:6">
      <c r="A18" s="4" t="s">
        <v>134</v>
      </c>
      <c r="C18" s="5" t="n">
        <v>232</v>
      </c>
      <c r="D18" s="5" t="n">
        <v>-52</v>
      </c>
      <c r="E18" s="5" t="n">
        <v>431</v>
      </c>
      <c r="F18" s="5" t="n">
        <v>96</v>
      </c>
    </row>
    <row r="19" spans="1:6">
      <c r="A19" s="4" t="s">
        <v>135</v>
      </c>
      <c r="C19" s="7" t="n">
        <v>2475</v>
      </c>
      <c r="D19" s="7" t="n">
        <v>1667</v>
      </c>
      <c r="E19" s="7" t="n">
        <v>5095</v>
      </c>
      <c r="F19" s="7" t="n">
        <v>3958</v>
      </c>
    </row>
    <row r="20" spans="1:6"/>
    <row r="21" spans="1:6">
      <c r="A21" s="4" t="s">
        <v>130</v>
      </c>
      <c r="B21" s="4" t="s">
        <v>136</v>
      </c>
    </row>
    <row r="22" spans="1:6">
      <c r="A22" s="4" t="s">
        <v>132</v>
      </c>
      <c r="B22" s="4" t="s">
        <v>137</v>
      </c>
    </row>
  </sheetData>
  <mergeCells count="6">
    <mergeCell ref="A1:B2"/>
    <mergeCell ref="C1:D1"/>
    <mergeCell ref="E1:F1"/>
    <mergeCell ref="A20:E20"/>
    <mergeCell ref="B21:E21"/>
    <mergeCell ref="B22:E2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9</v>
      </c>
      <c r="D1" s="2" t="s">
        <v>1</v>
      </c>
    </row>
    <row r="2" spans="1:5">
      <c r="B2" s="2" t="s">
        <v>2</v>
      </c>
      <c r="C2" s="2" t="s">
        <v>80</v>
      </c>
      <c r="D2" s="2" t="s">
        <v>2</v>
      </c>
      <c r="E2" s="2" t="s">
        <v>80</v>
      </c>
    </row>
    <row r="3" spans="1:5">
      <c r="A3" s="3" t="s">
        <v>236</v>
      </c>
    </row>
    <row r="4" spans="1:5">
      <c r="A4" s="4" t="s">
        <v>560</v>
      </c>
      <c r="B4" s="7" t="n">
        <v>34</v>
      </c>
      <c r="C4" s="7" t="n">
        <v>446</v>
      </c>
      <c r="D4" s="7" t="n">
        <v>-185</v>
      </c>
      <c r="E4" s="7" t="n">
        <v>-299</v>
      </c>
    </row>
    <row r="5" spans="1:5">
      <c r="A5" s="4" t="s">
        <v>561</v>
      </c>
      <c r="B5" s="4" t="s">
        <v>57</v>
      </c>
      <c r="C5" s="5" t="n">
        <v>-374</v>
      </c>
      <c r="D5" s="4" t="s">
        <v>57</v>
      </c>
      <c r="E5" s="5" t="n">
        <v>-432</v>
      </c>
    </row>
    <row r="6" spans="1:5">
      <c r="A6" s="4" t="s">
        <v>562</v>
      </c>
      <c r="B6" s="5" t="n">
        <v>1</v>
      </c>
      <c r="C6" s="5" t="n">
        <v>2</v>
      </c>
      <c r="D6" s="5" t="n">
        <v>7</v>
      </c>
      <c r="E6" s="5" t="n">
        <v>7</v>
      </c>
    </row>
    <row r="7" spans="1:5">
      <c r="A7" s="4" t="s">
        <v>557</v>
      </c>
      <c r="B7" s="5" t="n">
        <v>253</v>
      </c>
      <c r="C7" s="5" t="n">
        <v>-151</v>
      </c>
      <c r="D7" s="5" t="n">
        <v>748</v>
      </c>
      <c r="E7" s="5" t="n">
        <v>868</v>
      </c>
    </row>
    <row r="8" spans="1:5">
      <c r="A8" s="4" t="s">
        <v>563</v>
      </c>
      <c r="B8" s="5" t="n">
        <v>288</v>
      </c>
      <c r="C8" s="5" t="n">
        <v>-77</v>
      </c>
      <c r="D8" s="5" t="n">
        <v>570</v>
      </c>
      <c r="E8" s="5" t="n">
        <v>144</v>
      </c>
    </row>
    <row r="9" spans="1:5">
      <c r="A9" s="4" t="s">
        <v>127</v>
      </c>
      <c r="B9" s="5" t="n">
        <v>-56</v>
      </c>
      <c r="C9" s="5" t="n">
        <v>25</v>
      </c>
      <c r="D9" s="5" t="n">
        <v>-139</v>
      </c>
      <c r="E9" s="5" t="n">
        <v>-48</v>
      </c>
    </row>
    <row r="10" spans="1:5">
      <c r="A10" s="4" t="s">
        <v>135</v>
      </c>
      <c r="B10" s="7" t="n">
        <v>232</v>
      </c>
      <c r="C10" s="7" t="n">
        <v>-52</v>
      </c>
      <c r="D10" s="7" t="n">
        <v>431</v>
      </c>
      <c r="E10" s="7" t="n">
        <v>9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4</v>
      </c>
      <c r="B1" s="2" t="s">
        <v>1</v>
      </c>
    </row>
    <row r="2" spans="1:3">
      <c r="B2" s="2" t="s">
        <v>2</v>
      </c>
      <c r="C2" s="2" t="s">
        <v>80</v>
      </c>
    </row>
    <row r="3" spans="1:3">
      <c r="A3" s="3" t="s">
        <v>565</v>
      </c>
    </row>
    <row r="4" spans="1:3">
      <c r="A4" s="4" t="s">
        <v>566</v>
      </c>
      <c r="B4" s="5" t="n">
        <v>11000</v>
      </c>
    </row>
    <row r="5" spans="1:3">
      <c r="A5" s="4" t="s">
        <v>567</v>
      </c>
      <c r="B5" s="5" t="n">
        <v>4664</v>
      </c>
      <c r="C5" s="5" t="n">
        <v>7000</v>
      </c>
    </row>
    <row r="6" spans="1:3">
      <c r="A6" s="4" t="s">
        <v>568</v>
      </c>
      <c r="B6" s="5" t="n">
        <v>-2000</v>
      </c>
    </row>
    <row r="7" spans="1:3">
      <c r="A7" s="4" t="s">
        <v>569</v>
      </c>
      <c r="B7" s="5" t="n">
        <v>13664</v>
      </c>
    </row>
    <row r="8" spans="1:3">
      <c r="A8" s="4" t="s">
        <v>570</v>
      </c>
      <c r="B8" s="5" t="n">
        <v>2400</v>
      </c>
    </row>
    <row r="9" spans="1:3">
      <c r="A9" s="4" t="s">
        <v>571</v>
      </c>
      <c r="B9" s="5" t="n">
        <v>11264</v>
      </c>
    </row>
    <row r="10" spans="1:3">
      <c r="A10" s="3" t="s">
        <v>572</v>
      </c>
    </row>
    <row r="11" spans="1:3">
      <c r="A11" s="4" t="s">
        <v>566</v>
      </c>
      <c r="B11" s="8" t="n">
        <v>19.19</v>
      </c>
    </row>
    <row r="12" spans="1:3">
      <c r="A12" s="4" t="s">
        <v>567</v>
      </c>
      <c r="B12" s="10" t="n">
        <v>26.2</v>
      </c>
    </row>
    <row r="13" spans="1:3">
      <c r="A13" s="4" t="s">
        <v>568</v>
      </c>
      <c r="B13" s="10" t="n">
        <v>18.51</v>
      </c>
    </row>
    <row r="14" spans="1:3">
      <c r="A14" s="4" t="s">
        <v>569</v>
      </c>
      <c r="B14" s="10" t="n">
        <v>21.68</v>
      </c>
    </row>
    <row r="15" spans="1:3">
      <c r="A15" s="4" t="s">
        <v>570</v>
      </c>
      <c r="B15" s="10" t="n">
        <v>18.51</v>
      </c>
    </row>
    <row r="16" spans="1:3">
      <c r="A16" s="4" t="s">
        <v>571</v>
      </c>
      <c r="B16" s="8" t="n">
        <v>22.36</v>
      </c>
    </row>
    <row r="17" spans="1:3">
      <c r="A17" s="3" t="s">
        <v>573</v>
      </c>
    </row>
    <row r="18" spans="1:3">
      <c r="A18" s="4" t="s">
        <v>569</v>
      </c>
      <c r="B18" s="4" t="s">
        <v>574</v>
      </c>
    </row>
    <row r="19" spans="1:3">
      <c r="A19" s="4" t="s">
        <v>570</v>
      </c>
      <c r="B19" s="4" t="s">
        <v>575</v>
      </c>
    </row>
    <row r="20" spans="1:3">
      <c r="A20" s="3" t="s">
        <v>576</v>
      </c>
    </row>
    <row r="21" spans="1:3">
      <c r="A21" s="4" t="s">
        <v>566</v>
      </c>
      <c r="B21" s="7" t="n">
        <v>83170</v>
      </c>
    </row>
    <row r="22" spans="1:3">
      <c r="A22" s="4" t="s">
        <v>568</v>
      </c>
      <c r="B22" s="5" t="n">
        <v>7580</v>
      </c>
    </row>
    <row r="23" spans="1:3">
      <c r="A23" s="4" t="s">
        <v>569</v>
      </c>
      <c r="B23" s="5" t="n">
        <v>45090</v>
      </c>
    </row>
    <row r="24" spans="1:3">
      <c r="A24" s="4" t="s">
        <v>570</v>
      </c>
      <c r="B24" s="7" t="n">
        <v>140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1</v>
      </c>
    </row>
    <row r="2" spans="1:2">
      <c r="B2" s="2" t="s">
        <v>578</v>
      </c>
    </row>
    <row r="3" spans="1:2">
      <c r="A3" s="3" t="s">
        <v>579</v>
      </c>
    </row>
    <row r="4" spans="1:2">
      <c r="A4" s="4" t="s">
        <v>580</v>
      </c>
      <c r="B4" s="5" t="n">
        <v>10711</v>
      </c>
    </row>
    <row r="5" spans="1:2">
      <c r="A5" s="4" t="s">
        <v>581</v>
      </c>
      <c r="B5" s="5" t="n">
        <v>4768</v>
      </c>
    </row>
    <row r="6" spans="1:2">
      <c r="A6" s="4" t="s">
        <v>582</v>
      </c>
      <c r="B6" s="5" t="n">
        <v>-700</v>
      </c>
    </row>
    <row r="7" spans="1:2">
      <c r="A7" s="4" t="s">
        <v>583</v>
      </c>
      <c r="B7" s="5" t="n">
        <v>-2071</v>
      </c>
    </row>
    <row r="8" spans="1:2">
      <c r="A8" s="4" t="s">
        <v>584</v>
      </c>
      <c r="B8" s="5" t="n">
        <v>12708</v>
      </c>
    </row>
    <row r="9" spans="1:2">
      <c r="A9" s="3" t="s">
        <v>585</v>
      </c>
    </row>
    <row r="10" spans="1:2">
      <c r="A10" s="4" t="s">
        <v>586</v>
      </c>
      <c r="B10" s="8" t="n">
        <v>20.36</v>
      </c>
    </row>
    <row r="11" spans="1:2">
      <c r="A11" s="4" t="s">
        <v>587</v>
      </c>
      <c r="B11" s="10" t="n">
        <v>26.2</v>
      </c>
    </row>
    <row r="12" spans="1:2">
      <c r="A12" s="4" t="s">
        <v>588</v>
      </c>
      <c r="B12" s="5" t="n">
        <v>21</v>
      </c>
    </row>
    <row r="13" spans="1:2">
      <c r="A13" s="4" t="s">
        <v>589</v>
      </c>
      <c r="B13" s="10" t="n">
        <v>20.22</v>
      </c>
    </row>
    <row r="14" spans="1:2">
      <c r="A14" s="4" t="s">
        <v>590</v>
      </c>
      <c r="B14" s="8" t="n">
        <v>22.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591</v>
      </c>
      <c r="B1" s="2" t="s">
        <v>79</v>
      </c>
      <c r="D1" s="2" t="s">
        <v>1</v>
      </c>
    </row>
    <row r="2" spans="1:5">
      <c r="B2" s="2" t="s">
        <v>2</v>
      </c>
      <c r="C2" s="2" t="s">
        <v>80</v>
      </c>
      <c r="D2" s="2" t="s">
        <v>2</v>
      </c>
      <c r="E2" s="2" t="s">
        <v>80</v>
      </c>
    </row>
    <row r="3" spans="1:5">
      <c r="A3" s="4" t="s">
        <v>592</v>
      </c>
      <c r="D3" s="7" t="n">
        <v>82</v>
      </c>
      <c r="E3" s="7" t="n">
        <v>94</v>
      </c>
    </row>
    <row r="4" spans="1:5">
      <c r="A4" s="4" t="s">
        <v>593</v>
      </c>
    </row>
    <row r="5" spans="1:5">
      <c r="A5" s="4" t="s">
        <v>594</v>
      </c>
      <c r="B5" s="5" t="n">
        <v>400000</v>
      </c>
      <c r="D5" s="5" t="n">
        <v>400000</v>
      </c>
    </row>
    <row r="6" spans="1:5">
      <c r="A6" s="4" t="s">
        <v>595</v>
      </c>
      <c r="B6" s="5" t="n">
        <v>367057</v>
      </c>
      <c r="D6" s="5" t="n">
        <v>367057</v>
      </c>
    </row>
    <row r="7" spans="1:5">
      <c r="A7" s="4" t="s">
        <v>596</v>
      </c>
      <c r="D7" s="4" t="s">
        <v>597</v>
      </c>
    </row>
    <row r="8" spans="1:5">
      <c r="A8" s="4" t="s">
        <v>598</v>
      </c>
    </row>
    <row r="9" spans="1:5">
      <c r="A9" s="4" t="s">
        <v>592</v>
      </c>
      <c r="B9" s="7" t="n">
        <v>2</v>
      </c>
      <c r="C9" s="7" t="n">
        <v>3</v>
      </c>
      <c r="D9" s="7" t="n">
        <v>11</v>
      </c>
      <c r="E9" s="7" t="n">
        <v>5</v>
      </c>
    </row>
    <row r="10" spans="1:5">
      <c r="A10" s="4" t="s">
        <v>599</v>
      </c>
      <c r="B10" s="5" t="n">
        <v>73</v>
      </c>
      <c r="D10" s="7" t="n">
        <v>73</v>
      </c>
    </row>
    <row r="11" spans="1:5">
      <c r="A11" s="4" t="s">
        <v>600</v>
      </c>
      <c r="D11" s="5" t="n">
        <v>4664</v>
      </c>
      <c r="E11" s="5" t="n">
        <v>7000</v>
      </c>
    </row>
    <row r="12" spans="1:5">
      <c r="A12" s="4" t="s">
        <v>601</v>
      </c>
    </row>
    <row r="13" spans="1:5">
      <c r="A13" s="4" t="s">
        <v>602</v>
      </c>
      <c r="D13" s="4" t="s">
        <v>603</v>
      </c>
    </row>
    <row r="14" spans="1:5">
      <c r="A14" s="4" t="s">
        <v>592</v>
      </c>
      <c r="B14" s="5" t="n">
        <v>14</v>
      </c>
      <c r="C14" s="7" t="n">
        <v>87</v>
      </c>
      <c r="D14" s="7" t="n">
        <v>43</v>
      </c>
      <c r="E14" s="7" t="n">
        <v>88</v>
      </c>
    </row>
    <row r="15" spans="1:5">
      <c r="A15" s="4" t="s">
        <v>599</v>
      </c>
      <c r="B15" s="7" t="n">
        <v>259</v>
      </c>
      <c r="D15" s="7" t="n">
        <v>259</v>
      </c>
    </row>
    <row r="16" spans="1:5">
      <c r="A16" s="4" t="s">
        <v>596</v>
      </c>
      <c r="D16" s="4" t="s">
        <v>604</v>
      </c>
    </row>
    <row r="17" spans="1:5">
      <c r="A17" s="4" t="s">
        <v>600</v>
      </c>
      <c r="D17" s="5" t="n">
        <v>4768</v>
      </c>
      <c r="E17" s="5" t="n">
        <v>125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0"/>
    <col customWidth="1" max="6" min="6" width="55"/>
    <col customWidth="1" max="7" min="7" width="11"/>
  </cols>
  <sheetData>
    <row r="1" spans="1:7">
      <c r="A1" s="1" t="s">
        <v>138</v>
      </c>
      <c r="B1" s="2" t="s">
        <v>139</v>
      </c>
      <c r="C1" s="2" t="s">
        <v>140</v>
      </c>
      <c r="D1" s="2" t="s">
        <v>141</v>
      </c>
      <c r="E1" s="2" t="s">
        <v>142</v>
      </c>
      <c r="F1" s="2" t="s">
        <v>143</v>
      </c>
      <c r="G1" s="2" t="s">
        <v>144</v>
      </c>
    </row>
    <row r="2" spans="1:7">
      <c r="A2" s="4" t="s">
        <v>145</v>
      </c>
      <c r="B2" s="7" t="n">
        <v>66</v>
      </c>
      <c r="C2" s="7" t="n">
        <v>60461</v>
      </c>
      <c r="D2" s="7" t="n">
        <v>37322</v>
      </c>
      <c r="E2" s="7" t="n">
        <v>-1629</v>
      </c>
      <c r="F2" s="7" t="n">
        <v>-63</v>
      </c>
      <c r="G2" s="7" t="n">
        <v>96157</v>
      </c>
    </row>
    <row r="3" spans="1:7">
      <c r="A3" s="3" t="s">
        <v>146</v>
      </c>
    </row>
    <row r="4" spans="1:7">
      <c r="A4" s="4" t="s">
        <v>115</v>
      </c>
      <c r="B4" s="4" t="s">
        <v>57</v>
      </c>
      <c r="C4" s="4" t="s">
        <v>57</v>
      </c>
      <c r="D4" s="5" t="n">
        <v>3862</v>
      </c>
      <c r="E4" s="4" t="s">
        <v>57</v>
      </c>
      <c r="F4" s="4" t="s">
        <v>57</v>
      </c>
      <c r="G4" s="5" t="n">
        <v>3862</v>
      </c>
    </row>
    <row r="5" spans="1:7">
      <c r="A5" s="4" t="s">
        <v>147</v>
      </c>
      <c r="B5" s="4" t="s">
        <v>57</v>
      </c>
      <c r="C5" s="4" t="s">
        <v>57</v>
      </c>
      <c r="D5" s="4" t="s">
        <v>57</v>
      </c>
      <c r="E5" s="4" t="s">
        <v>57</v>
      </c>
      <c r="F5" s="5" t="n">
        <v>96</v>
      </c>
      <c r="G5" s="5" t="n">
        <v>96</v>
      </c>
    </row>
    <row r="6" spans="1:7">
      <c r="A6" s="4" t="s">
        <v>148</v>
      </c>
      <c r="B6" s="4" t="s">
        <v>57</v>
      </c>
      <c r="C6" s="5" t="n">
        <v>115</v>
      </c>
      <c r="D6" s="4" t="s">
        <v>57</v>
      </c>
      <c r="E6" s="5" t="n">
        <v>109</v>
      </c>
      <c r="F6" s="4" t="s">
        <v>57</v>
      </c>
      <c r="G6" s="5" t="n">
        <v>224</v>
      </c>
    </row>
    <row r="7" spans="1:7">
      <c r="A7" s="4" t="s">
        <v>149</v>
      </c>
      <c r="B7" s="4" t="s">
        <v>57</v>
      </c>
      <c r="C7" s="5" t="n">
        <v>94</v>
      </c>
      <c r="D7" s="4" t="s">
        <v>57</v>
      </c>
      <c r="E7" s="4" t="s">
        <v>57</v>
      </c>
      <c r="F7" s="4" t="s">
        <v>57</v>
      </c>
      <c r="G7" s="5" t="n">
        <v>94</v>
      </c>
    </row>
    <row r="8" spans="1:7">
      <c r="A8" s="4" t="s">
        <v>150</v>
      </c>
      <c r="B8" s="5" t="n">
        <v>66</v>
      </c>
      <c r="C8" s="5" t="n">
        <v>60670</v>
      </c>
      <c r="D8" s="5" t="n">
        <v>41184</v>
      </c>
      <c r="E8" s="5" t="n">
        <v>-1520</v>
      </c>
      <c r="F8" s="5" t="n">
        <v>33</v>
      </c>
      <c r="G8" s="5" t="n">
        <v>100433</v>
      </c>
    </row>
    <row r="9" spans="1:7">
      <c r="A9" s="4" t="s">
        <v>151</v>
      </c>
      <c r="B9" s="5" t="n">
        <v>66</v>
      </c>
      <c r="C9" s="5" t="n">
        <v>60736</v>
      </c>
      <c r="D9" s="5" t="n">
        <v>43139</v>
      </c>
      <c r="E9" s="5" t="n">
        <v>-1483</v>
      </c>
      <c r="F9" s="5" t="n">
        <v>62</v>
      </c>
      <c r="G9" s="5" t="n">
        <v>102520</v>
      </c>
    </row>
    <row r="10" spans="1:7">
      <c r="A10" s="3" t="s">
        <v>146</v>
      </c>
    </row>
    <row r="11" spans="1:7">
      <c r="A11" s="4" t="s">
        <v>115</v>
      </c>
      <c r="B11" s="4" t="s">
        <v>57</v>
      </c>
      <c r="C11" s="4" t="s">
        <v>57</v>
      </c>
      <c r="D11" s="5" t="n">
        <v>4664</v>
      </c>
      <c r="E11" s="4" t="s">
        <v>57</v>
      </c>
      <c r="F11" s="4" t="s">
        <v>57</v>
      </c>
      <c r="G11" s="5" t="n">
        <v>4664</v>
      </c>
    </row>
    <row r="12" spans="1:7">
      <c r="A12" s="4" t="s">
        <v>152</v>
      </c>
      <c r="B12" s="4" t="s">
        <v>57</v>
      </c>
      <c r="C12" s="4" t="s">
        <v>57</v>
      </c>
      <c r="D12" s="5" t="n">
        <v>-33</v>
      </c>
      <c r="E12" s="4" t="s">
        <v>57</v>
      </c>
      <c r="F12" s="5" t="n">
        <v>33</v>
      </c>
      <c r="G12" s="4" t="s">
        <v>57</v>
      </c>
    </row>
    <row r="13" spans="1:7">
      <c r="A13" s="4" t="s">
        <v>147</v>
      </c>
      <c r="B13" s="4" t="s">
        <v>57</v>
      </c>
      <c r="C13" s="4" t="s">
        <v>57</v>
      </c>
      <c r="D13" s="4" t="s">
        <v>57</v>
      </c>
      <c r="E13" s="4" t="s">
        <v>57</v>
      </c>
      <c r="F13" s="5" t="n">
        <v>431</v>
      </c>
      <c r="G13" s="5" t="n">
        <v>431</v>
      </c>
    </row>
    <row r="14" spans="1:7">
      <c r="A14" s="4" t="s">
        <v>148</v>
      </c>
      <c r="B14" s="4" t="s">
        <v>57</v>
      </c>
      <c r="C14" s="5" t="n">
        <v>167</v>
      </c>
      <c r="D14" s="4" t="s">
        <v>57</v>
      </c>
      <c r="E14" s="5" t="n">
        <v>109</v>
      </c>
      <c r="F14" s="4" t="s">
        <v>57</v>
      </c>
      <c r="G14" s="5" t="n">
        <v>276</v>
      </c>
    </row>
    <row r="15" spans="1:7">
      <c r="A15" s="4" t="s">
        <v>149</v>
      </c>
      <c r="B15" s="4" t="s">
        <v>57</v>
      </c>
      <c r="C15" s="5" t="n">
        <v>82</v>
      </c>
      <c r="D15" s="4" t="s">
        <v>57</v>
      </c>
      <c r="E15" s="4" t="s">
        <v>57</v>
      </c>
      <c r="F15" s="4" t="s">
        <v>57</v>
      </c>
      <c r="G15" s="5" t="n">
        <v>82</v>
      </c>
    </row>
    <row r="16" spans="1:7">
      <c r="A16" s="4" t="s">
        <v>153</v>
      </c>
      <c r="B16" s="7" t="n">
        <v>66</v>
      </c>
      <c r="C16" s="7" t="n">
        <v>60985</v>
      </c>
      <c r="D16" s="7" t="n">
        <v>47770</v>
      </c>
      <c r="E16" s="7" t="n">
        <v>-1374</v>
      </c>
      <c r="F16" s="7" t="n">
        <v>526</v>
      </c>
      <c r="G16" s="7" t="n">
        <v>1079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79</v>
      </c>
      <c r="D1" s="2" t="s">
        <v>1</v>
      </c>
    </row>
    <row r="2" spans="1:5">
      <c r="B2" s="2" t="s">
        <v>2</v>
      </c>
      <c r="C2" s="2" t="s">
        <v>80</v>
      </c>
      <c r="D2" s="2" t="s">
        <v>2</v>
      </c>
      <c r="E2" s="2" t="s">
        <v>80</v>
      </c>
    </row>
    <row r="3" spans="1:5">
      <c r="A3" s="3" t="s">
        <v>155</v>
      </c>
    </row>
    <row r="4" spans="1:5">
      <c r="A4" s="4" t="s">
        <v>156</v>
      </c>
      <c r="B4" s="5" t="n">
        <v>3600</v>
      </c>
      <c r="C4" s="5" t="n">
        <v>3600</v>
      </c>
      <c r="D4" s="5" t="n">
        <v>10800</v>
      </c>
      <c r="E4" s="5" t="n">
        <v>108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80</v>
      </c>
    </row>
    <row r="3" spans="1:3">
      <c r="A3" s="3" t="s">
        <v>158</v>
      </c>
    </row>
    <row r="4" spans="1:3">
      <c r="A4" s="4" t="s">
        <v>159</v>
      </c>
      <c r="B4" s="7" t="n">
        <v>4664</v>
      </c>
      <c r="C4" s="7" t="n">
        <v>3862</v>
      </c>
    </row>
    <row r="5" spans="1:3">
      <c r="A5" s="3" t="s">
        <v>160</v>
      </c>
    </row>
    <row r="6" spans="1:3">
      <c r="A6" s="4" t="s">
        <v>161</v>
      </c>
      <c r="B6" s="5" t="n">
        <v>569</v>
      </c>
      <c r="C6" s="5" t="n">
        <v>544</v>
      </c>
    </row>
    <row r="7" spans="1:3">
      <c r="A7" s="4" t="s">
        <v>162</v>
      </c>
      <c r="B7" s="5" t="n">
        <v>829</v>
      </c>
      <c r="C7" s="5" t="n">
        <v>2302</v>
      </c>
    </row>
    <row r="8" spans="1:3">
      <c r="A8" s="4" t="s">
        <v>163</v>
      </c>
      <c r="B8" s="5" t="n">
        <v>2643</v>
      </c>
      <c r="C8" s="5" t="n">
        <v>866</v>
      </c>
    </row>
    <row r="9" spans="1:3">
      <c r="A9" s="4" t="s">
        <v>164</v>
      </c>
      <c r="B9" s="5" t="n">
        <v>276</v>
      </c>
      <c r="C9" s="5" t="n">
        <v>224</v>
      </c>
    </row>
    <row r="10" spans="1:3">
      <c r="A10" s="4" t="s">
        <v>149</v>
      </c>
      <c r="B10" s="5" t="n">
        <v>82</v>
      </c>
      <c r="C10" s="5" t="n">
        <v>94</v>
      </c>
    </row>
    <row r="11" spans="1:3">
      <c r="A11" s="4" t="s">
        <v>165</v>
      </c>
      <c r="B11" s="5" t="n">
        <v>275</v>
      </c>
      <c r="C11" s="5" t="n">
        <v>711</v>
      </c>
    </row>
    <row r="12" spans="1:3">
      <c r="A12" s="4" t="s">
        <v>166</v>
      </c>
      <c r="B12" s="5" t="n">
        <v>-132</v>
      </c>
      <c r="C12" s="5" t="n">
        <v>-807</v>
      </c>
    </row>
    <row r="13" spans="1:3">
      <c r="A13" s="4" t="s">
        <v>167</v>
      </c>
      <c r="B13" s="5" t="n">
        <v>35</v>
      </c>
      <c r="C13" s="5" t="n">
        <v>47</v>
      </c>
    </row>
    <row r="14" spans="1:3">
      <c r="A14" s="4" t="s">
        <v>168</v>
      </c>
      <c r="B14" s="4" t="s">
        <v>57</v>
      </c>
      <c r="C14" s="5" t="n">
        <v>-432</v>
      </c>
    </row>
    <row r="15" spans="1:3">
      <c r="A15" s="4" t="s">
        <v>169</v>
      </c>
      <c r="B15" s="5" t="n">
        <v>-1186</v>
      </c>
      <c r="C15" s="4" t="s">
        <v>57</v>
      </c>
    </row>
    <row r="16" spans="1:3">
      <c r="A16" s="4" t="s">
        <v>170</v>
      </c>
      <c r="B16" s="5" t="n">
        <v>-96</v>
      </c>
      <c r="C16" s="5" t="n">
        <v>-106</v>
      </c>
    </row>
    <row r="17" spans="1:3">
      <c r="A17" s="4" t="s">
        <v>171</v>
      </c>
      <c r="B17" s="5" t="n">
        <v>8615</v>
      </c>
      <c r="C17" s="5" t="n">
        <v>6755</v>
      </c>
    </row>
    <row r="18" spans="1:3">
      <c r="A18" s="4" t="s">
        <v>172</v>
      </c>
      <c r="B18" s="5" t="n">
        <v>-8519</v>
      </c>
      <c r="C18" s="5" t="n">
        <v>-6649</v>
      </c>
    </row>
    <row r="19" spans="1:3">
      <c r="A19" s="4" t="s">
        <v>102</v>
      </c>
      <c r="B19" s="5" t="n">
        <v>-359</v>
      </c>
      <c r="C19" s="5" t="n">
        <v>-380</v>
      </c>
    </row>
    <row r="20" spans="1:3">
      <c r="A20" s="4" t="s">
        <v>173</v>
      </c>
      <c r="B20" s="5" t="n">
        <v>-432</v>
      </c>
      <c r="C20" s="5" t="n">
        <v>-279</v>
      </c>
    </row>
    <row r="21" spans="1:3">
      <c r="A21" s="4" t="s">
        <v>174</v>
      </c>
      <c r="B21" s="5" t="n">
        <v>401</v>
      </c>
      <c r="C21" s="5" t="n">
        <v>633</v>
      </c>
    </row>
    <row r="22" spans="1:3">
      <c r="A22" s="4" t="s">
        <v>175</v>
      </c>
      <c r="B22" s="5" t="n">
        <v>-40</v>
      </c>
      <c r="C22" s="5" t="n">
        <v>944</v>
      </c>
    </row>
    <row r="23" spans="1:3">
      <c r="A23" s="4" t="s">
        <v>176</v>
      </c>
      <c r="B23" s="5" t="n">
        <v>-769</v>
      </c>
      <c r="C23" s="5" t="n">
        <v>-17</v>
      </c>
    </row>
    <row r="24" spans="1:3">
      <c r="A24" s="4" t="s">
        <v>177</v>
      </c>
      <c r="B24" s="4" t="s">
        <v>57</v>
      </c>
      <c r="C24" s="5" t="n">
        <v>-179</v>
      </c>
    </row>
    <row r="25" spans="1:3">
      <c r="A25" s="4" t="s">
        <v>178</v>
      </c>
      <c r="B25" s="5" t="n">
        <v>118</v>
      </c>
      <c r="C25" s="4" t="s">
        <v>57</v>
      </c>
    </row>
    <row r="26" spans="1:3">
      <c r="A26" s="4" t="s">
        <v>179</v>
      </c>
      <c r="B26" s="5" t="n">
        <v>6974</v>
      </c>
      <c r="C26" s="5" t="n">
        <v>8133</v>
      </c>
    </row>
    <row r="27" spans="1:3">
      <c r="A27" s="3" t="s">
        <v>180</v>
      </c>
    </row>
    <row r="28" spans="1:3">
      <c r="A28" s="4" t="s">
        <v>181</v>
      </c>
      <c r="B28" s="5" t="n">
        <v>-30140</v>
      </c>
      <c r="C28" s="5" t="n">
        <v>-250</v>
      </c>
    </row>
    <row r="29" spans="1:3">
      <c r="A29" s="4" t="s">
        <v>182</v>
      </c>
      <c r="B29" s="4" t="s">
        <v>57</v>
      </c>
      <c r="C29" s="5" t="n">
        <v>48860</v>
      </c>
    </row>
    <row r="30" spans="1:3">
      <c r="A30" s="4" t="s">
        <v>183</v>
      </c>
      <c r="B30" s="5" t="n">
        <v>10123</v>
      </c>
      <c r="C30" s="5" t="n">
        <v>608</v>
      </c>
    </row>
    <row r="31" spans="1:3">
      <c r="A31" s="3" t="s">
        <v>184</v>
      </c>
    </row>
    <row r="32" spans="1:3">
      <c r="A32" s="4" t="s">
        <v>183</v>
      </c>
      <c r="B32" s="5" t="n">
        <v>3715</v>
      </c>
      <c r="C32" s="5" t="n">
        <v>4326</v>
      </c>
    </row>
    <row r="33" spans="1:3">
      <c r="A33" s="4" t="s">
        <v>185</v>
      </c>
      <c r="B33" s="5" t="n">
        <v>-59720</v>
      </c>
      <c r="C33" s="5" t="n">
        <v>-227672</v>
      </c>
    </row>
    <row r="34" spans="1:3">
      <c r="A34" s="4" t="s">
        <v>186</v>
      </c>
      <c r="B34" s="5" t="n">
        <v>-3222</v>
      </c>
      <c r="C34" s="5" t="n">
        <v>-34</v>
      </c>
    </row>
    <row r="35" spans="1:3">
      <c r="A35" s="4" t="s">
        <v>187</v>
      </c>
      <c r="B35" s="5" t="n">
        <v>1315</v>
      </c>
      <c r="C35" s="4" t="s">
        <v>57</v>
      </c>
    </row>
    <row r="36" spans="1:3">
      <c r="A36" s="4" t="s">
        <v>188</v>
      </c>
      <c r="B36" s="5" t="n">
        <v>-431</v>
      </c>
      <c r="C36" s="5" t="n">
        <v>-1089</v>
      </c>
    </row>
    <row r="37" spans="1:3">
      <c r="A37" s="4" t="s">
        <v>189</v>
      </c>
      <c r="B37" s="5" t="n">
        <v>-78360</v>
      </c>
      <c r="C37" s="5" t="n">
        <v>-175251</v>
      </c>
    </row>
    <row r="38" spans="1:3">
      <c r="A38" s="3" t="s">
        <v>190</v>
      </c>
    </row>
    <row r="39" spans="1:3">
      <c r="A39" s="4" t="s">
        <v>191</v>
      </c>
      <c r="B39" s="5" t="n">
        <v>-2464</v>
      </c>
      <c r="C39" s="5" t="n">
        <v>157633</v>
      </c>
    </row>
    <row r="40" spans="1:3">
      <c r="A40" s="4" t="s">
        <v>192</v>
      </c>
      <c r="B40" s="5" t="n">
        <v>5000</v>
      </c>
      <c r="C40" s="4" t="s">
        <v>57</v>
      </c>
    </row>
    <row r="41" spans="1:3">
      <c r="A41" s="4" t="s">
        <v>193</v>
      </c>
      <c r="B41" s="5" t="n">
        <v>105000</v>
      </c>
      <c r="C41" s="5" t="n">
        <v>105000</v>
      </c>
    </row>
    <row r="42" spans="1:3">
      <c r="A42" s="4" t="s">
        <v>194</v>
      </c>
      <c r="B42" s="5" t="n">
        <v>-105000</v>
      </c>
      <c r="C42" s="5" t="n">
        <v>-105000</v>
      </c>
    </row>
    <row r="43" spans="1:3">
      <c r="A43" s="4" t="s">
        <v>195</v>
      </c>
      <c r="B43" s="5" t="n">
        <v>-2500</v>
      </c>
      <c r="C43" s="4" t="s">
        <v>57</v>
      </c>
    </row>
    <row r="44" spans="1:3">
      <c r="A44" s="4" t="s">
        <v>196</v>
      </c>
      <c r="B44" s="5" t="n">
        <v>1595</v>
      </c>
      <c r="C44" s="5" t="n">
        <v>1887</v>
      </c>
    </row>
    <row r="45" spans="1:3">
      <c r="A45" s="4" t="s">
        <v>197</v>
      </c>
      <c r="B45" s="4" t="s">
        <v>57</v>
      </c>
      <c r="C45" s="5" t="n">
        <v>24263</v>
      </c>
    </row>
    <row r="46" spans="1:3">
      <c r="A46" s="4" t="s">
        <v>198</v>
      </c>
      <c r="B46" s="5" t="n">
        <v>1631</v>
      </c>
      <c r="C46" s="5" t="n">
        <v>183783</v>
      </c>
    </row>
    <row r="47" spans="1:3">
      <c r="A47" s="4" t="s">
        <v>199</v>
      </c>
      <c r="B47" s="5" t="n">
        <v>-69755</v>
      </c>
      <c r="C47" s="5" t="n">
        <v>16665</v>
      </c>
    </row>
    <row r="48" spans="1:3">
      <c r="A48" s="4" t="s">
        <v>200</v>
      </c>
      <c r="B48" s="5" t="n">
        <v>117136</v>
      </c>
      <c r="C48" s="5" t="n">
        <v>96762</v>
      </c>
    </row>
    <row r="49" spans="1:3">
      <c r="A49" s="4" t="s">
        <v>201</v>
      </c>
      <c r="B49" s="5" t="n">
        <v>47381</v>
      </c>
      <c r="C49" s="5" t="n">
        <v>113427</v>
      </c>
    </row>
    <row r="50" spans="1:3">
      <c r="A50" s="3" t="s">
        <v>202</v>
      </c>
    </row>
    <row r="51" spans="1:3">
      <c r="A51" s="4" t="s">
        <v>203</v>
      </c>
      <c r="B51" s="5" t="n">
        <v>9086</v>
      </c>
      <c r="C51" s="5" t="n">
        <v>5991</v>
      </c>
    </row>
    <row r="52" spans="1:3">
      <c r="A52" s="4" t="s">
        <v>204</v>
      </c>
      <c r="B52" s="7" t="n">
        <v>1871</v>
      </c>
      <c r="C52" s="4" t="s">
        <v>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31:38Z</dcterms:created>
  <dcterms:modified xmlns:dcterms="http://purl.org/dc/terms/" xmlns:xsi="http://www.w3.org/2001/XMLSchema-instance" xsi:type="dcterms:W3CDTF">2018-08-09T16:31:38Z</dcterms:modified>
</cp:coreProperties>
</file>